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Components of Pension and Other" sheetId="12" state="visible" r:id="rId12"/>
    <sheet xmlns:r="http://schemas.openxmlformats.org/officeDocument/2006/relationships" name="Components of Coal Workers' Pne" sheetId="13" state="visible" r:id="rId13"/>
    <sheet xmlns:r="http://schemas.openxmlformats.org/officeDocument/2006/relationships" name="Income Taxes" sheetId="14" state="visible" r:id="rId14"/>
    <sheet xmlns:r="http://schemas.openxmlformats.org/officeDocument/2006/relationships" name="Cash and Cash Equivalents and S" sheetId="15" state="visible" r:id="rId15"/>
    <sheet xmlns:r="http://schemas.openxmlformats.org/officeDocument/2006/relationships" name="Credit Losses" sheetId="16" state="visible" r:id="rId16"/>
    <sheet xmlns:r="http://schemas.openxmlformats.org/officeDocument/2006/relationships" name="Inventories" sheetId="17" state="visible" r:id="rId17"/>
    <sheet xmlns:r="http://schemas.openxmlformats.org/officeDocument/2006/relationships" name="Accounts Receivable Securitizat" sheetId="18" state="visible" r:id="rId18"/>
    <sheet xmlns:r="http://schemas.openxmlformats.org/officeDocument/2006/relationships" name="Property, Plant and Equipment"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Fair Value of Financial Instrum" sheetId="23" state="visible" r:id="rId23"/>
    <sheet xmlns:r="http://schemas.openxmlformats.org/officeDocument/2006/relationships" name="Segment Information" sheetId="24" state="visible" r:id="rId24"/>
    <sheet xmlns:r="http://schemas.openxmlformats.org/officeDocument/2006/relationships" name="Stock and Debt Repurchas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 From Contracts With C_2" sheetId="30" state="visible" r:id="rId30"/>
    <sheet xmlns:r="http://schemas.openxmlformats.org/officeDocument/2006/relationships" name="Components of Pension and Oth_2" sheetId="31" state="visible" r:id="rId31"/>
    <sheet xmlns:r="http://schemas.openxmlformats.org/officeDocument/2006/relationships" name="Components of Coal Workers' P_2" sheetId="32" state="visible" r:id="rId32"/>
    <sheet xmlns:r="http://schemas.openxmlformats.org/officeDocument/2006/relationships" name="Cash and Cash Equivalents and_2" sheetId="33" state="visible" r:id="rId33"/>
    <sheet xmlns:r="http://schemas.openxmlformats.org/officeDocument/2006/relationships" name="Credit Loss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Commitments and Contingent Li_2" sheetId="39" state="visible" r:id="rId39"/>
    <sheet xmlns:r="http://schemas.openxmlformats.org/officeDocument/2006/relationships" name="Fair Value of Financial Instr_2" sheetId="40" state="visible" r:id="rId40"/>
    <sheet xmlns:r="http://schemas.openxmlformats.org/officeDocument/2006/relationships" name="Segment Information (Tables)" sheetId="41" state="visible" r:id="rId41"/>
    <sheet xmlns:r="http://schemas.openxmlformats.org/officeDocument/2006/relationships" name="Basis of Presentation - Schedul" sheetId="42" state="visible" r:id="rId42"/>
    <sheet xmlns:r="http://schemas.openxmlformats.org/officeDocument/2006/relationships" name="Basis of Presentation - Sched_2" sheetId="43" state="visible" r:id="rId43"/>
    <sheet xmlns:r="http://schemas.openxmlformats.org/officeDocument/2006/relationships" name="Basis of Presentation - Narrati"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Components of Pension and Oth_3" sheetId="47" state="visible" r:id="rId47"/>
    <sheet xmlns:r="http://schemas.openxmlformats.org/officeDocument/2006/relationships" name="Components of Coal Workers' P_3" sheetId="48" state="visible" r:id="rId48"/>
    <sheet xmlns:r="http://schemas.openxmlformats.org/officeDocument/2006/relationships" name="Income Taxes (Details)"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Cash and Cash Equivalents and_5" sheetId="52" state="visible" r:id="rId52"/>
    <sheet xmlns:r="http://schemas.openxmlformats.org/officeDocument/2006/relationships" name="Credit Losses - Allowance for C" sheetId="53" state="visible" r:id="rId53"/>
    <sheet xmlns:r="http://schemas.openxmlformats.org/officeDocument/2006/relationships" name="Inventories (Details)" sheetId="54" state="visible" r:id="rId54"/>
    <sheet xmlns:r="http://schemas.openxmlformats.org/officeDocument/2006/relationships" name="Accounts Receivable Securitiz_2"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Other Accrued Liabilities (Deta"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Schedul_3" sheetId="68" state="visible" r:id="rId68"/>
    <sheet xmlns:r="http://schemas.openxmlformats.org/officeDocument/2006/relationships" name="Stock and Debt Repurchases - Na"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47</t>
        </is>
      </c>
      <c r="C8" s="4" t="inlineStr">
        <is>
          <t xml:space="preserve"> </t>
        </is>
      </c>
    </row>
    <row r="9">
      <c r="A9" s="4" t="inlineStr">
        <is>
          <t>Entity Registrant Name</t>
        </is>
      </c>
      <c r="B9" s="4" t="inlineStr">
        <is>
          <t>CONSO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954058</t>
        </is>
      </c>
      <c r="C11" s="4" t="inlineStr">
        <is>
          <t xml:space="preserve"> </t>
        </is>
      </c>
    </row>
    <row r="12">
      <c r="A12" s="4" t="inlineStr">
        <is>
          <t>Entity Address, Address Line One</t>
        </is>
      </c>
      <c r="B12" s="4" t="inlineStr">
        <is>
          <t>275 Technology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anon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317-9565</t>
        </is>
      </c>
      <c r="C16" s="4" t="inlineStr">
        <is>
          <t xml:space="preserve"> </t>
        </is>
      </c>
    </row>
    <row r="17">
      <c r="A17" s="4" t="inlineStr">
        <is>
          <t>City Area Code</t>
        </is>
      </c>
      <c r="B17" s="4" t="inlineStr">
        <is>
          <t>724</t>
        </is>
      </c>
      <c r="C17" s="4" t="inlineStr">
        <is>
          <t xml:space="preserve"> </t>
        </is>
      </c>
    </row>
    <row r="18">
      <c r="A18" s="4" t="inlineStr">
        <is>
          <t>Local Phone Number</t>
        </is>
      </c>
      <c r="B18" s="4" t="inlineStr">
        <is>
          <t>416-8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E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393226</v>
      </c>
    </row>
    <row r="29">
      <c r="A29" s="4" t="inlineStr">
        <is>
          <t>Entity Central Index Key</t>
        </is>
      </c>
      <c r="B29" s="4" t="inlineStr">
        <is>
          <t>000171036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Consolidated Financial Statements have been prepared in accordance with generally accepted accounting principles for interim financial information and with the instructions to Form 10-Q and Article 10-01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and six months ended June 30, 2024 are not necessarily indicative of the results that may be expected for future periods. The Consolidated Balance Sheet at December 31, 2023 has been derived from the Audited Consolidated Financial Statements at that date but does not include all disclosures required by GAAP. This Form 10-Q report should be read in conjunction with CONSOL Energy Inc.'s Annual Report on Form 10-K for the year ended December 31, 2023. All dollar amounts discussed in these Notes to Consolidated Financial Statements are in thousands of U.S. dollars, except for per share amounts, and unless otherwise indicated. Basis of Consolidation The Consolidated Financial Statements include the accounts of CONSOL Energy Inc. and its wholly-owned and majority-owned and/or controlled subsidiaries. All significant intercompany transactions and accounts have been eliminated in consolidation. Recent Accounting Pronouncements In December 2023, the Financial Accounting Standards Board (“FASB”) issued Accounting Standards Update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2) provide additional information for reconciling items that meet a quantitative threshold (if the effect of those reconciling items is equal to or greater than five percent of the amount computed by multiplying pretax income (or loss) by the applicable statutory income tax rate), (3) disclose the amount of income taxes paid (net of refunds received) disaggregated by federal (national), state, and foreign taxes, (4) disclose the amount of income taxes paid (net of refunds received) disaggregated by individual jurisdictions in which income taxes paid (net of refunds received) is equal to or greater than five percent of total income taxes paid (net of refunds received), (5) disclose income (or loss) from continuing operations before income tax expense (or benefit) disaggregated between domestic and foreign, and (6) disclose income tax expense (or benefit) from continuing operations disaggregated by federal (national), state, and foreign. The amendments in this update are effective for annual periods beginning after December 15, 2024, and should be applied prospectively. Management is currently evaluating the impact of this guidance, but does not expect this update to have a material impact on the Company's financial statements. In November 2023, the FASB issued ASU 2023-07 Segment Reporting (Topic 280). The amendments in this update improve financial reporting by requiring disclosure of incremental segment information on an annual and interim basis for all public entities to enable investors to develop more decision-useful financial analyses. Topic 280 requires a public entity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and should be applied retrospectively. Management is currently evaluating the impact of this guidance, but does not expect this update to have a material impact on the Company's financial statements. In August 2023, the FASB issued ASU 2023-05 - Business Combinations—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amendments in this update do not amend the definition of a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Existing joint ventures may elect to apply the guidance retrospectively. Management is currently evaluating the impact of this guidance, but does not expect this update to have a material impact on the Company's financial statements. Earnings per Share Basic earnings per share are computed by dividing net income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Six Months Ended 2024 2023 2024 2023 Anti-Dilutive Restricted Stock Units 319 470 355 331 Anti-Dilutive Performance Share Units — — — — 319 470 355 331 The computations for basic and dilutive earnings per share are as follows: Dollars in thousands, except per share data Three Months Ended Six Months Ended 2024 2023 2024 2023 Numerator: Net Income $ 58,061 $ 167,723 $ 159,952 $ 398,100 Denominator: Weighted-average shares of common stock outstanding 29,584,862 33,557,761 29,768,942 34,043,815 Effect of dilutive shares 101,204 399,384 113,369 490,396 Weighted-average diluted shares of common stock outstanding 29,686,066 33,957,145 29,882,311 34,534,211 Earnings per Share: Basic $ 1.96 $ 5.00 $ 5.37 $ 11.69 Dilutive $ 1.96 $ 4.94 $ 5.35 $ 11.53 As of June 30, 2024, CONSOL Energy has 500,000 shares of preferred stock authorized, none of which are issued or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following tables disaggregate CONSOL Energy's revenue from contracts with customers by product type and market: Three Months Ended June 30, 2024 Domestic Export Total Power Generation $ 186,657 $ 32,012 $ 218,669 Industrial 7,745 122,230 129,975 Metallurgical 9,765 50,913 60,678 Total Coal Revenue 204,167 205,155 409,322 Terminal Revenue 12,020 Freight Revenue 65,640 Other Revenue 3,738 Total Revenue from Contracts with Customers $ 490,720 Three Months Ended June 30, 2023 Domestic Export Total Power Generation $ 122,779 $ 117,767 $ 240,546 Industrial 12,230 205,063 217,293 Metallurgical 6,302 76,958 83,260 Total Coal Revenue 141,311 399,788 541,099 Terminal Revenue 31,368 Freight Revenue 81,556 Total Revenue from Contracts with Customers $ 654,023 Six Months Ended June 30, 2024 Domestic Export Total Power Generation $ 351,390 $ 92,986 $ 444,376 Industrial 11,151 271,590 282,741 Metallurgical 23,022 107,110 130,132 Total Coal Revenue 385,563 471,686 857,249 Terminal Revenue 36,548 Freight Revenue 135,482 Other Revenue 8,130 Total Revenue from Contracts with Customers $ 1,037,409 Six Months Ended June 30, 2023 Domestic Export Total Power Generation $ 307,455 $ 233,602 $ 541,057 Industrial 18,738 390,673 409,411 Metallurgical 10,627 163,383 174,010 Total Coal Revenue 336,820 787,658 1,124,478 Terminal Revenue 58,079 Freight Revenue 149,063 Total Revenue from Contracts with Customers $ 1,331,620 Coal Revenue The Company has disaggregated its coal revenue, derived from the PAMC and the Itmann Mining Complex, between domestic and export revenues, as well as between the industrial, power generation and metallurgical markets. Domestic coal revenue tends to be derived from contracts that typically have a term of one year or longer, and the pricing is typically fixed. Historically, export coal revenue tended to be derived from spot or shorter-term contracts with pricing determined closer to the time of shipment or based on a market index; however, the Company has secured several long-term export contracts with varying pricing arrangements. Coal revenue derived from the Itmann Mining Complex consists primarily of metallurgical coal sales, while coal revenue derived from the PAMC services the industrial, power generation and metallurgical markets due to the nature of its coal quality characteristics. CONSOL Energy's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or determinable based upon either fixed forward pricing or pricing derived from established indices and adjusted for nominal quality characteristics. Some coal contracts also contain positive electric power price-related adjustments, which represent market-driven price adjustments, in addition to a fixed base price per ton. The Company’s coal contracts generally do not allow for retroactive adjustments to pricing after title to the coal has passed and typically do not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While CONSOL Energy does, from time to time, experience costs of obtaining coal customer contracts with amortization periods greater than one year, those costs are generally immaterial. At June 30, 2024 and December 31, 2023, the Company did not have any capitalized costs to obtain customer contracts on its Consolidated Balance Sheets. As of and for the three and six months ended June 30, 2024 and 2023, the Company has not recognized any amortization of previously existing capitalized costs of obtaining customer contracts. Further, the Company has not recognized any coal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and performance obligations are considered fulfilled as the services are performed. The CONSOL Marine Terminal does not normally experience material costs of obtaining customer contracts with amortization periods greater than one year. At June 30, 2024 and December 31, 2023, the Company did not have any capitalized costs to obtain customer contracts on its Consolidated Balance Sheets. As of and for the three and six months ended June 30, 2024 and 2023, the Company has not recognized any amortization of previously existing capitalized costs of obtaining Terminal customer contracts. Further, the Company has not recognized any Terminal revenue in the current period that is not a result of current period performance. Freight Revenue Some of CONSOL Energy's coal contracts require that the Company sell its coal at locations other than its coal preparation plants. The cost to transport the Company's coal to the ultimate sales point is passed through to the Company's customers and CONSOL Energy recognizes the freight revenue equal to the transportation costs when title to the coal passes to the customer. Other Revenue Other revenue consists of revenue generated from carbon products and materials businesses led by CONSOL Innovations LLC, our wholly-owned subsidiary. This revenue is primarily comprised of sales of composite tools that are used in the aerospace industry. Revenues for these products are earned and recognized as the tools are built and progress toward product completion. Additionally, other revenue consists of revenue generated from the processing of third-party coal at the Itmann Mining Complex. Revenues for these services are earned and performance obligations are considered fulfilled as the services are performed. Other revenue is included within Miscellaneous Other Income in the accompanying Consolidated Statements of Income. Contract Balances Contract assets, when present, are recorded separately from trade receivables in the Company's Consolidated Balance Sheets and are reclassified to trade receivables as title passes to the customer and the Company's right to consideration becomes unconditional. Credit is extended based on an evaluation of a customer's financial condition and a customer's ability to perform its obligations. CONSOL Energ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s passes to the customer, or over time when services are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Pension and Other Post-employment Benefit (OPEB) Plans Net Periodic Benefit Costs</t>
        </is>
      </c>
      <c r="B1" s="2" t="inlineStr">
        <is>
          <t>6 Months Ended</t>
        </is>
      </c>
    </row>
    <row r="2">
      <c r="B2" s="2" t="inlineStr">
        <is>
          <t>Jun. 30, 2024</t>
        </is>
      </c>
    </row>
    <row r="3">
      <c r="A3" s="3" t="inlineStr">
        <is>
          <t>Retirement Benefits [Abstract]</t>
        </is>
      </c>
      <c r="B3" s="4" t="inlineStr">
        <is>
          <t xml:space="preserve"> </t>
        </is>
      </c>
    </row>
    <row r="4">
      <c r="A4" s="4" t="inlineStr">
        <is>
          <t>Components of Pension and Other Post-employment Benefit (OPEB) Plans Net Periodic Benefit Costs</t>
        </is>
      </c>
      <c r="B4" s="4" t="inlineStr">
        <is>
          <t>COMPONENTS OF PENSION AND OTHER POST-EMPLOYMENT BENEFIT (OPEB) PLANS NET PERIODIC BENEFIT COSTS: The components of Net Periodic Benefit Cost (Credit) are as follows: Pension Benefits Other Post-Employment Benefits Three Months Ended Six Months Ended Three Months Ended Six Months Ended 2024 2023 2024 2023 2024 2023 2024 2023 Service Cost $ 302 $ 305 $ 604 $ 609 $ — $ — $ — $ — Interest Cost 6,431 6,757 12,862 13,514 2,758 3,261 5,516 6,522 Expected Return on Plan Assets (7,991) (9,868) (15,982) (19,735) — — — — Amortization of Prior Service Credits — — — — (602) (602) (1,203) (1,203) Amortization of Actuarial Loss (Gain) 1,566 185 3,132 370 (69) — (139) — Net Periodic Benefit Cost (Credit) $ 308 $ (2,621) $ 616 $ (5,242) $ 2,087 $ 2,659 $ 4,174 $ 5,319 Expenses (credits) related to pension and other post-employment benefits are reflected in Operating and Other Costs in the Consolidated Statements of Income. Amounts reclassified out of accumulated other comprehensive (loss) income are reflected in Operating and Other Cost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Coal Workers' Pneumoconiosis (CWP) and Workers' Compensation Net Periodic Benefit Costs</t>
        </is>
      </c>
      <c r="B1" s="2" t="inlineStr">
        <is>
          <t>6 Months Ended</t>
        </is>
      </c>
    </row>
    <row r="2">
      <c r="B2" s="2" t="inlineStr">
        <is>
          <t>Jun. 30, 2024</t>
        </is>
      </c>
    </row>
    <row r="3">
      <c r="A3" s="3" t="inlineStr">
        <is>
          <t>Retirement Benefits [Abstract]</t>
        </is>
      </c>
      <c r="B3" s="4" t="inlineStr">
        <is>
          <t xml:space="preserve"> </t>
        </is>
      </c>
    </row>
    <row r="4">
      <c r="A4" s="4" t="inlineStr">
        <is>
          <t>Components of Coal Workers' Pneumoconiosis (CWP) and Workers' Compensation Net Periodic Benefit Costs</t>
        </is>
      </c>
      <c r="B4" s="4" t="inlineStr">
        <is>
          <t>COMPONENTS OF COAL WORKERS’ PNEUMOCONIOSIS (CWP) AND WORKERS’ COMPENSATION NET PERIODIC BENEFIT COSTS: The components of Net Periodic Benefit Cost are as follows: CWP Workers' Compensation Three Months Ended Six Months Ended Three Months Ended Six Months Ended 2024 2023 2024 2023 2024 2023 2024 2023 Service Cost $ 747 $ 578 $ 1,493 $ 1,156 $ 1,464 $ 1,399 $ 2,928 $ 2,798 Interest Cost 2,066 2,072 4,132 4,143 572 629 1,145 1,257 Amortization of Actuarial Loss (Gain) 108 (262) 217 (523) (540) (513) (1,080) (1,025) State Administrative Fees and Insurance Bond Premiums — — — — 465 466 929 1,011 Net Periodic Benefit Cost $ 2,921 $ 2,388 $ 5,842 $ 4,776 $ 1,961 $ 1,981 $ 3,922 $ 4,041 Expenses related to CWP and workers’ compensation are reflected in Operating and Other Costs in the Consolidated Statements of Income. Amounts reclassified out of accumulated other comprehensive (loss) income are reflected in Operating and Other Cost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ts provision for income taxes for the three and six months ended June 30, 2024 of $9,027, or 13.5%, and $25,870, or 13.9%, respectively, of earnings before income taxes, based on its annual estimated income tax rate adjusted for discrete items. The effective tax rate for the three and six months ended June 30, 2024 differs from the U.S. federal statutory rate of 21%, primarily due to the tax benefit for excess percentage depletion and foreign derived intangible income. These tax provision amounts also include discrete tax adjustments related to equity compensation and changes to uncertain tax positions. The provision for income taxes for the three and six months ended June 30, 2023 of $37,574, or 18.3% , and $79,167, or 16.6%, respectively, of earnings before income taxes was based on the Company's annual estimated income tax rate adjusted for discrete items. The effective tax rate for the three and six months ended June 30, 2023 differed from the U.S. federal statutory rate of 21%, primarily due to the tax benefit for excess percentage depletion and foreign derived intangible income. The tax provision amounts also included discrete tax adjustments primarily related to equity compensation. The Company is subject to taxation in the United States and certain of its various states, as well as Canada and certain of its various provinces. The Company is subject to examination for the tax periods 2018 through 2023 for federal and state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and Cash Equivalents and Short-Term Investments</t>
        </is>
      </c>
      <c r="B4" s="4" t="inlineStr">
        <is>
          <t>CASH AND CASH EQUIVALENTS AND SHORT-TERM INVESTMENTS: The following table disaggregates CONSOL Energy's cash, cash equivalents and restricted cash, which reconciles to the total shown on the Consolidated Statements of Cash Flows: June 30, 2024 2023 Cash and Cash Equivalents $ 216,115 $ 189,539 Restricted Cash - Current (1) 40,711 45,554 Restricted Cash - Non-current (1) — 7,577 Cash and Cash Equivalents and Restricted Cash $ 256,826 $ 242,670 (1) Restricted Cash - Current is included in Other Current Assets in the accompanying Consolidated Balance Sheets. Restricted Cash - Non-current is included in Other Noncurrent Assets, net in the accompanying Consolidated Balance Sheets. The components of cash and cash equivalents and restricted cash as of December 31, 2023 and 2022 are disclosed in Note 6 in the Notes to the Consolidated Financial Statements included in our Form 10-K for the year ended December 31, 2023, filed with the Securities and Exchange Commission on February 9, 2024. The Company has invested in marketable debt securities, primarily comprised of highly liquid U.S. Treasury securities. These investments are held in the custody of financial institutions. The securities outstanding at June 30, 2024 are classified as available-for-sale securities and have maturity dates ranging from July 2024 through April 2025, and are classified as current assets accordingly. The Company's investments in available-for-sale securities are as follows: June 30, 2024 Gross Unrealized Amortized Cost Allowance for Credit Losses Gains Losses Fair Value U.S. Treasury Securities $ 83,424 $ — $ — $ (80) $ 83,344 December 31, 2023 Gross Unrealized Amortized Cost Allowance for Credit Losses Gains Losses Fair Value U.S. Treasury Securities $ 81,829 $ — $ 103 $ — $ 81,932 Available-for-sale investments are reported at fair value in the accompanying balance sheet and any unrealized gains or losses are recognized in other comprehensive income (loss), net of tax. The unrealized losses and gains in the Company's portfolio at June 30, 2024 and December 31, 2023, respectively, are the result of normal market fluctuations. Interest and dividends are included in net income when ear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4</t>
        </is>
      </c>
    </row>
    <row r="3">
      <c r="A3" s="3" t="inlineStr">
        <is>
          <t>Credit Loss [Abstract]</t>
        </is>
      </c>
      <c r="B3" s="4" t="inlineStr">
        <is>
          <t xml:space="preserve"> </t>
        </is>
      </c>
    </row>
    <row r="4">
      <c r="A4" s="4" t="inlineStr">
        <is>
          <t>Credit Losses</t>
        </is>
      </c>
      <c r="B4" s="4" t="inlineStr">
        <is>
          <t xml:space="preserve">CREDIT LOSSES: Trade receivables are recorded at the invoiced amount. Credit is extended based on an evaluation of a customer's financial condition, the importance of the customer or market for future business and a customer's ability to perform its obligations. Trade receivable balances are monitored against approved credit terms. Credit terms are reviewed and adjusted as considered necessary based on changes to a customer's credit profile. If a customer's credit deteriorates, the Company may reduce credit risk exposure by reducing credit terms, obtaining letters of credit, obtaining credit insurance, or requiring pre-payment for shipments. Other non-trade contractual arrangements consist primarily of overriding royalty agreements and other financial arrangements between the Company and various counterparties. The Company may be at risk of exposure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may be necessary from time to time and are established to record the appropriate provision for customers that have a higher probability of default. The Company's monitoring activities include timely account reconciliations, dispute resolution, payment confirmation, and consideration of customers' financial condition and macroeconomic conditions. Balances are written off when determined to be uncollectibl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and other non-trade contractual arrangements to present the net amount expected to be collected. Trade Receivables Other Non-Trade Contractual Beginning Balance, December 31, 2023 $ 466 $ 7,504 Provision for expected credit losses 158 6 Ending Balance, June 30, 2024 $ 624 $ 7,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y components consist of the following: June 30, December 31, Coal $ 25,084 $ 17,128 Supplies 72,423 71,026 Total Inventories $ 97,507 $ 88,154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4</t>
        </is>
      </c>
    </row>
    <row r="3">
      <c r="A3" s="3" t="inlineStr">
        <is>
          <t>Receivables [Abstract]</t>
        </is>
      </c>
      <c r="B3" s="4" t="inlineStr">
        <is>
          <t xml:space="preserve"> </t>
        </is>
      </c>
    </row>
    <row r="4">
      <c r="A4" s="4" t="inlineStr">
        <is>
          <t>Accounts Receivable Securitization</t>
        </is>
      </c>
      <c r="B4" s="4" t="inlineStr">
        <is>
          <t>ACCOUNTS RECEIVABLE SECURITIZATION: At June 30, 2024, CONSOL Energy and certain of its U.S. subsidiaries are parties to a trade accounts receivable securitization facility with financial institutions for the sale on a continuous basis of eligible trade accounts receivable. In July 2022, the securitization facility was amended to, among other things, extend the maturity date to July 29, 2025. Pursuant to the securitization facility, CONSOL Thermal Holdings LLC, an indirect, wholly-owned subsidiary of the Company, sells trade receivables to CONSOL Pennsylvania Coal Company LLC, a wholly-owned subsidiary of the Company. CONSOL Marine Terminals LLC, a wholly-owned subsidiary of the Company, and CONSOL Pennsylvania Coal Company LLC sell and/or contribut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exceed $100,000. Loans under the securitization facility accrue interest at a reserve-adjusted market index rate equal to the applicable term Secured Overnight Financing Rate (“SOFR”).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pays other customary fees to the lenders, including a fee on unused commitments equal to 0.60% per annum. At June 30, 2024, the Company's eligible accounts receivable yielded $53,510 of borrowing capacity. At June 30, 2024, the facility had no outstanding borrowings and $50,831 of letters of credit outstanding, leaving available borrowing capacity of $2,679. At December 31, 2023, the Company's eligible accounts receivable yielded $72,125 of borrowing capacity. At December 31, 2023, the facility had no outstanding borrowings and $72,087 of letters of credit outstanding, leaving available borrowing capacity of $38. Costs associated with the receivables facility totaled $347 and $712 for the three and six months ended June 30, 2024, respectively, and $324 and $737 for the three and six months ended June 30, 2023, respectively. The Company has not derecognized any receivables due to its continued involvement in the collections effor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June 30, December 31, Plant and Equipment $ 3,546,964 $ 3,458,655 Coal Properties and Surface Lands 909,303 906,343 Airshafts 503,843 492,806 Mine Development 366,260 366,260 Advance Mining Royalties 329,285 328,340 Total Property, Plant and Equipment 5,655,655 5,552,404 Less: Accumulated Depreciation, Depletion and Amortization 3,744,633 3,649,281 Total Property, Plant and Equipment - Net $ 1,911,022 $ 1,903,123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June 30, 2024 and December 31, 2023, property, plant and equipment includes gross assets under finance leases of $32,418 and $44,622, respectively. Accumulated amortization for finance leases was $24,716 and $31,873 at June 30, 2024 and December 31, 2023, respectively. Amortization expense for assets under finance leases approximated $2,525 and $6,944 for the three months ended June 30, 2024 and 2023, respectively, and $5,542 and $13,845 for the six months ended June 30, 2024 and 2023, respectively, and is included in Depreciation, Depletion and Amortization in the accompanying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 and Other Income</t>
        </is>
      </c>
      <c r="B3" s="6" t="n">
        <v>501123</v>
      </c>
      <c r="C3" s="6" t="n">
        <v>660967</v>
      </c>
      <c r="D3" s="6" t="n">
        <v>1066165</v>
      </c>
      <c r="E3" s="6" t="n">
        <v>134957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Operating and Other Costs</t>
        </is>
      </c>
      <c r="B5" s="5" t="n">
        <v>287670</v>
      </c>
      <c r="C5" s="5" t="n">
        <v>276596</v>
      </c>
      <c r="D5" s="5" t="n">
        <v>581100</v>
      </c>
      <c r="E5" s="5" t="n">
        <v>537223</v>
      </c>
    </row>
    <row r="6">
      <c r="A6" s="4" t="inlineStr">
        <is>
          <t>Depreciation, Depletion and Amortization</t>
        </is>
      </c>
      <c r="B6" s="5" t="n">
        <v>54847</v>
      </c>
      <c r="C6" s="5" t="n">
        <v>64528</v>
      </c>
      <c r="D6" s="5" t="n">
        <v>111844</v>
      </c>
      <c r="E6" s="5" t="n">
        <v>124079</v>
      </c>
    </row>
    <row r="7">
      <c r="A7" s="4" t="inlineStr">
        <is>
          <t>Freight Expense</t>
        </is>
      </c>
      <c r="B7" s="5" t="n">
        <v>65640</v>
      </c>
      <c r="C7" s="5" t="n">
        <v>81556</v>
      </c>
      <c r="D7" s="5" t="n">
        <v>135482</v>
      </c>
      <c r="E7" s="5" t="n">
        <v>149063</v>
      </c>
    </row>
    <row r="8">
      <c r="A8" s="4" t="inlineStr">
        <is>
          <t>General and Administrative Costs</t>
        </is>
      </c>
      <c r="B8" s="5" t="n">
        <v>20885</v>
      </c>
      <c r="C8" s="5" t="n">
        <v>25147</v>
      </c>
      <c r="D8" s="5" t="n">
        <v>41518</v>
      </c>
      <c r="E8" s="5" t="n">
        <v>42445</v>
      </c>
    </row>
    <row r="9">
      <c r="A9" s="4" t="inlineStr">
        <is>
          <t>Loss on Debt Extinguishment</t>
        </is>
      </c>
      <c r="B9" s="5" t="n">
        <v>0</v>
      </c>
      <c r="C9" s="5" t="n">
        <v>688</v>
      </c>
      <c r="D9" s="5" t="n">
        <v>0</v>
      </c>
      <c r="E9" s="5" t="n">
        <v>2063</v>
      </c>
    </row>
    <row r="10">
      <c r="A10" s="4" t="inlineStr">
        <is>
          <t>Interest Expense</t>
        </is>
      </c>
      <c r="B10" s="5" t="n">
        <v>4993</v>
      </c>
      <c r="C10" s="5" t="n">
        <v>7155</v>
      </c>
      <c r="D10" s="5" t="n">
        <v>10399</v>
      </c>
      <c r="E10" s="5" t="n">
        <v>17434</v>
      </c>
    </row>
    <row r="11">
      <c r="A11" s="4" t="inlineStr">
        <is>
          <t>Total Costs and Expenses</t>
        </is>
      </c>
      <c r="B11" s="5" t="n">
        <v>434035</v>
      </c>
      <c r="C11" s="5" t="n">
        <v>455670</v>
      </c>
      <c r="D11" s="5" t="n">
        <v>880343</v>
      </c>
      <c r="E11" s="5" t="n">
        <v>872307</v>
      </c>
    </row>
    <row r="12">
      <c r="A12" s="4" t="inlineStr">
        <is>
          <t>Earnings Before Income Tax</t>
        </is>
      </c>
      <c r="B12" s="5" t="n">
        <v>67088</v>
      </c>
      <c r="C12" s="5" t="n">
        <v>205297</v>
      </c>
      <c r="D12" s="5" t="n">
        <v>185822</v>
      </c>
      <c r="E12" s="5" t="n">
        <v>477267</v>
      </c>
    </row>
    <row r="13">
      <c r="A13" s="4" t="inlineStr">
        <is>
          <t>Income Tax Expense</t>
        </is>
      </c>
      <c r="B13" s="5" t="n">
        <v>9027</v>
      </c>
      <c r="C13" s="5" t="n">
        <v>37574</v>
      </c>
      <c r="D13" s="5" t="n">
        <v>25870</v>
      </c>
      <c r="E13" s="5" t="n">
        <v>79167</v>
      </c>
    </row>
    <row r="14">
      <c r="A14" s="4" t="inlineStr">
        <is>
          <t>Net Income</t>
        </is>
      </c>
      <c r="B14" s="6" t="n">
        <v>58061</v>
      </c>
      <c r="C14" s="6" t="n">
        <v>167723</v>
      </c>
      <c r="D14" s="6" t="n">
        <v>159952</v>
      </c>
      <c r="E14" s="6" t="n">
        <v>398100</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Total Basic Earnings per Share (in dollars per share)</t>
        </is>
      </c>
      <c r="B16" s="7" t="n">
        <v>1.96</v>
      </c>
      <c r="C16" s="6" t="n">
        <v>5</v>
      </c>
      <c r="D16" s="7" t="n">
        <v>5.37</v>
      </c>
      <c r="E16" s="7" t="n">
        <v>11.69</v>
      </c>
    </row>
    <row r="17">
      <c r="A17" s="4" t="inlineStr">
        <is>
          <t>Total Dilutive Earnings per Share (in dollars per share)</t>
        </is>
      </c>
      <c r="B17" s="8" t="n">
        <v>1.96</v>
      </c>
      <c r="C17" s="8" t="n">
        <v>4.94</v>
      </c>
      <c r="D17" s="8" t="n">
        <v>5.35</v>
      </c>
      <c r="E17" s="8" t="n">
        <v>11.53</v>
      </c>
    </row>
    <row r="18">
      <c r="A18" s="4" t="inlineStr">
        <is>
          <t>Dividends declared per common share (in dollars per share)</t>
        </is>
      </c>
      <c r="B18" s="6" t="n">
        <v>0</v>
      </c>
      <c r="C18" s="7" t="n">
        <v>1.1</v>
      </c>
      <c r="D18" s="6" t="n">
        <v>0</v>
      </c>
      <c r="E18" s="7" t="n">
        <v>2.2</v>
      </c>
    </row>
    <row r="19">
      <c r="A19" s="4" t="inlineStr">
        <is>
          <t>Coal Revenue</t>
        </is>
      </c>
      <c r="B19" s="4" t="inlineStr">
        <is>
          <t xml:space="preserve"> </t>
        </is>
      </c>
      <c r="C19" s="4" t="inlineStr">
        <is>
          <t xml:space="preserve"> </t>
        </is>
      </c>
      <c r="D19" s="4" t="inlineStr">
        <is>
          <t xml:space="preserve"> </t>
        </is>
      </c>
      <c r="E19" s="4" t="inlineStr">
        <is>
          <t xml:space="preserve"> </t>
        </is>
      </c>
    </row>
    <row r="20">
      <c r="A20" s="4" t="inlineStr">
        <is>
          <t>Total Revenue and Other Income</t>
        </is>
      </c>
      <c r="B20" s="6" t="n">
        <v>409322</v>
      </c>
      <c r="C20" s="6" t="n">
        <v>541099</v>
      </c>
      <c r="D20" s="6" t="n">
        <v>857249</v>
      </c>
      <c r="E20" s="6" t="n">
        <v>1124478</v>
      </c>
    </row>
    <row r="21">
      <c r="A21" s="4" t="inlineStr">
        <is>
          <t>Terminal Revenue</t>
        </is>
      </c>
      <c r="B21" s="4" t="inlineStr">
        <is>
          <t xml:space="preserve"> </t>
        </is>
      </c>
      <c r="C21" s="4" t="inlineStr">
        <is>
          <t xml:space="preserve"> </t>
        </is>
      </c>
      <c r="D21" s="4" t="inlineStr">
        <is>
          <t xml:space="preserve"> </t>
        </is>
      </c>
      <c r="E21" s="4" t="inlineStr">
        <is>
          <t xml:space="preserve"> </t>
        </is>
      </c>
    </row>
    <row r="22">
      <c r="A22" s="4" t="inlineStr">
        <is>
          <t>Total Revenue and Other Income</t>
        </is>
      </c>
      <c r="B22" s="5" t="n">
        <v>12020</v>
      </c>
      <c r="C22" s="5" t="n">
        <v>31368</v>
      </c>
      <c r="D22" s="5" t="n">
        <v>36548</v>
      </c>
      <c r="E22" s="5" t="n">
        <v>58079</v>
      </c>
    </row>
    <row r="23">
      <c r="A23" s="4" t="inlineStr">
        <is>
          <t>Freight Revenue</t>
        </is>
      </c>
      <c r="B23" s="4" t="inlineStr">
        <is>
          <t xml:space="preserve"> </t>
        </is>
      </c>
      <c r="C23" s="4" t="inlineStr">
        <is>
          <t xml:space="preserve"> </t>
        </is>
      </c>
      <c r="D23" s="4" t="inlineStr">
        <is>
          <t xml:space="preserve"> </t>
        </is>
      </c>
      <c r="E23" s="4" t="inlineStr">
        <is>
          <t xml:space="preserve"> </t>
        </is>
      </c>
    </row>
    <row r="24">
      <c r="A24" s="4" t="inlineStr">
        <is>
          <t>Total Revenue and Other Income</t>
        </is>
      </c>
      <c r="B24" s="5" t="n">
        <v>65640</v>
      </c>
      <c r="C24" s="5" t="n">
        <v>81556</v>
      </c>
      <c r="D24" s="5" t="n">
        <v>135482</v>
      </c>
      <c r="E24" s="5" t="n">
        <v>149063</v>
      </c>
    </row>
    <row r="25">
      <c r="A25" s="4" t="inlineStr">
        <is>
          <t>Miscellaneous Other Income</t>
        </is>
      </c>
      <c r="B25" s="4" t="inlineStr">
        <is>
          <t xml:space="preserve"> </t>
        </is>
      </c>
      <c r="C25" s="4" t="inlineStr">
        <is>
          <t xml:space="preserve"> </t>
        </is>
      </c>
      <c r="D25" s="4" t="inlineStr">
        <is>
          <t xml:space="preserve"> </t>
        </is>
      </c>
      <c r="E25" s="4" t="inlineStr">
        <is>
          <t xml:space="preserve"> </t>
        </is>
      </c>
    </row>
    <row r="26">
      <c r="A26" s="4" t="inlineStr">
        <is>
          <t>Total Revenue and Other Income</t>
        </is>
      </c>
      <c r="B26" s="5" t="n">
        <v>13434</v>
      </c>
      <c r="C26" s="5" t="n">
        <v>6934</v>
      </c>
      <c r="D26" s="5" t="n">
        <v>30102</v>
      </c>
      <c r="E26" s="5" t="n">
        <v>12218</v>
      </c>
    </row>
    <row r="27">
      <c r="A27" s="4" t="inlineStr">
        <is>
          <t>Gain on Sale of Assets</t>
        </is>
      </c>
      <c r="B27" s="4" t="inlineStr">
        <is>
          <t xml:space="preserve"> </t>
        </is>
      </c>
      <c r="C27" s="4" t="inlineStr">
        <is>
          <t xml:space="preserve"> </t>
        </is>
      </c>
      <c r="D27" s="4" t="inlineStr">
        <is>
          <t xml:space="preserve"> </t>
        </is>
      </c>
      <c r="E27" s="4" t="inlineStr">
        <is>
          <t xml:space="preserve"> </t>
        </is>
      </c>
    </row>
    <row r="28">
      <c r="A28" s="4" t="inlineStr">
        <is>
          <t>Total Revenue and Other Income</t>
        </is>
      </c>
      <c r="B28" s="6" t="n">
        <v>707</v>
      </c>
      <c r="C28" s="6" t="n">
        <v>10</v>
      </c>
      <c r="D28" s="6" t="n">
        <v>6784</v>
      </c>
      <c r="E28" s="6" t="n">
        <v>57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Accrued Liabilities</t>
        </is>
      </c>
      <c r="B4" s="4" t="inlineStr">
        <is>
          <t xml:space="preserve">OTHER ACCRUED LIABILITIES: June 30, December 31, Subsidence Liability $ 106,811 $ 105,322 Accrued Compensation and Benefits 37,617 73,763 Accrued Other Taxes 12,031 12,276 Accrued Interest 6,302 6,283 Deferred Revenue 4,278 9,517 Other 8,506 10,457 Current Portion of Long-Term Liabilities: Asset Retirement Obligations 33,984 28,571 Postretirement Benefits Other than Pensions 19,267 19,327 Pneumoconiosis Benefits 14,688 15,071 Workers' Compensation 9,577 10,019 Total Other Accrued Liabilities $ 253,061 $ 290,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June 30, December 31, Debt: MEDCO Revenue Bonds in Series due September 2025 at 5.75% $ 102,865 $ 102,865 9.00% PEDFA Solid Waste Disposal Revenue Bonds due April 2028 75,000 75,000 Advance Royalty Commitments (8.80% Weighted Average Interest Rate) 5,922 5,922 Other Debt Arrangements 909 1,419 Less: Unamortized Debt Issuance Costs (1,449) (1,686) 183,247 183,520 Less: Amounts Due in One Year* (1,238) (1,635) Long-Term Debt $ 182,009 $ 181,885 * Excludes current portion of Finance Lease Obligations of $4,774 and $9,471 at June 30, 2024 and December 31, 2023, respectively. Revolving Credit Facility In November 2017, CONSOL Energy entered into a revolving credit facility with PNC Bank, N.A. (the “Revolving Credit Facility”). The Revolving Credit Facility has been amended several times, the most recent of which occurred in June 2023. This amendment increased the available revolving commitments from $260,000 to $355,000 and provides for the Company's ability to increase the revolving commitments or issue term loans in an additional amount not to exceed $45,000 and up to an aggregate total amount of $400,000. The maturity date of the Revolving Credit Facility is July 18, 2026. Borrowings under the Company's Revolving Credit Facility bear interest at a floating rate that is, at the Company's option, either (i) SOFR plus the applicable SOFR adjustment (as defined therein) depending on the applicable interest period plus an applicable margin or (ii) an alternate base rate plus an applicable margin. The applicable margin for the Revolving Credit Facility depends on the Company's total net leverage ratio and this rate resets quarterly. Obligations under the Revolving Credit Facility are guaranteed by (i) all owners of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The obligations are secured by, subject to certain exceptions (including a limitation of pledges of equity interests in certain subsidiaries and certain thresholds with respect to real property), a first-priority lien on (i) the Company’s interest in the PAMC, (ii) the equity interests in PA Mining Complex LP held by the Company, (iii) the CONSOL Marine Terminal, (iv) the Itmann Mining Complex and (v) the 1.3 billion tons of Greenfield Reserves and Resources. The Revolving Credit Facility contains a number of customary affirmative covenants and a number of negative covenants, including (subject to certain exceptions) limitations on (among other things): indebtedness, liens, investments, acquisitions, dispositions, restricted payments and prepayments of junior indebtedness. The Revolving Credit Facility also includes covenants relating to (i) a maximum first lien gross leverage ratio, (ii) a maximum total net leverage ratio, and (iii) a minimum fixed charge coverage ratio. The maximum first lien gross leverage ratio is calculated as the ratio of Consolidated First Lien Debt to Consolidated EBITDA. Consolidated EBITDA, as used in the covenant calculation, excludes non-cash compensation expenses, non-recurring transaction expenses, extraordinary gains and losses, gains and losses on discontinued operations and gains and losses on debt extinguishment. The maximum total net leverage ratio is calculated as the ratio of Consolidated Indebtedness, minus Cash on Hand, to Consolidated EBITDA. The minimum fixed charge coverage ratio is calculated as the ratio of Consolidated EBITDA to Consolidated Fixed Charges. Consolidated Fixed Charges, as used in the covenant calculation, include cash interest payments, cash payments for income taxes, scheduled debt repayments, Maintenance Capital Expenditures and cash payments related to legacy employee liabilities to the extent in excess of amounts accrued in the calculation of Consolidated EBITDA. Under the Revolving Credit Facility, the maximum first lien gross leverage ratio shall be 1.50 to 1.00, the maximum total net leverage ratio shall be 2.50 to 1.00 and the minimum fixed charge coverage ratio shall be 1.10 to 1.00. The Company's first lien gross leverage ratio was 0.01 to 1.00 at June 30, 2024. The Company's total net leverage ratio was (0.15) to 1.00 at June 30, 2024. The Company's fixed charge coverage ratio was 2.80 to 1.00 at June 30, 2024. The Company was in compliance with all of its financial covenants under the Revolving Credit Facility as of June 30, 2024. At June 30, 2024, the Revolving Credit Facility had no borrowings outstanding and $128,019 of letters of credit outstanding, leaving $226,981 of unused capacity. At December 31, 2023, the Revolving Credit Facility had no borrowings outstanding and $111,186 of letters of credit outstanding, leaving $243,814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The SPV is not a guarantor of the Revolving Credit Facility, and the SPV holds the assets pledged to the lender in the securitization facility. The SPV had total assets of $141,231 and $147,918, comprised mainly of $140,904 and $147,612 trade receivables, net, at June 30, 2024 and December 31, 2023, respectively. Net income attributable to the SPV was $201 and $1,986 for the three months ended June 30, 2024 and 2023, respectively, and $247 and $4,608 for the six months ended June 30, 2024 and 2023, respectively, which primarily reflected intercompany fees related to purchasing the receivables, which are eliminated in the Consolidated Financial Statements contained within this Quarterly Report on Form 10-Q. During the six months ended June 30, 2024 and 2023, there were no borrowings or payments under the accounts receivable securitization facility. See Note 9 - Accounts Receivable Securitization for additional information. PEDFA Bonds In April 2021, CONSOL Energy borrowed the proceeds received from the sale of tax-exempt bonds issued by the Pennsylvania Economic Development Financing Authority (“PEDFA”) in an aggregate principal amount of $75,000 (the “PEDFA Bonds”). The PEDFA Bonds bear interest at a fixed rate of 9.00% for an initial term of seven years. The PEDFA Bonds mature on April 1, 2051 but are subject to mandatory purchase by the Company on April 13, 2028, at the expiration of the initial term rate period. The PEDFA Bonds were issued pursuant to an indenture (the “PEDFA Indenture”) dated as of April 1, 2021, by and between PEDFA and Wilmington Trust, N.A., a national banking association, as trustee (the “PEDFA Notes Trustee”). PEDFA made a loan of the proceeds of the PEDFA Bonds to the Company pursuant to a Loan Agreement (the “Loan Agreement”) dated as of April 1, 2021 between PEDFA and the Company. Under the terms of the Loan Agreement, the Company agreed to make all payments of principal, interest and other amounts at any time due on the PEDFA Bonds or under the PEDFA Indenture. PEDFA assigned its rights as lender under the Loan Agreement, excluding certain reserved rights, to the PEDFA Notes Trustee. Certain subsidiaries of the Company (the “PEDFA Notes Guarantors”) executed a Guaranty Agreement (the “Guaranty”) dated as of April 1, 2021 in favor of the PEDFA Notes Trustee, guarantying the obligations of the Company under the Loan Agreement to pay the PEDFA Bonds when and as due. The obligations of the Company under the Loan Agreement and of the PEDFA Notes Guarantors under the Guaranty are secured by second priority liens on substantially all of the assets of the Company and the PEDFA Notes Guarantors. The Loan Agreement and Guaranty incorporate by reference covenants in the Indenture, dated as of November 13, 2017 by and between the Company and UMB Bank, N.A., a national banking association, as trustee and collateral trustee, under which the 11.00% Senior Secured Second Lien Notes due 2025 (the “Second Lien Notes”) were issued, including covenants that limited the ability of the Company and certain subsidiaries of the Company, as guarantors, to (i) incur, assume or guarantee additional indebtedness or issue preferred stock; (ii) create liens to secure indebtedness; (iii) declare or pay dividends on the Company’s common stock, redeem stock or make other distributions to the Company’s stockholders; (iv) make investments; (v) pay or make dividends, loans or other asset transfers from the Company’s restricted subsidiaries; (vi) merge or consolidate, or sell, transfer, lease or dispose of substantially all of the Company’s assets; (vii) sell or otherwise dispose of certain assets, including equity interests in subsidiaries; (viii) enter into transactions with affiliates; and (ix) create unrestricted subsidiaries. These covenants were subject to important exceptions and qualifications. The Company started a capital construction project on the PAMC coarse refuse disposal area in 2017, which is now funded, in part, by the proceeds from the PEDFA Bonds. The Company expects to expend these funds as qualified work is completed. The Company utilized restricted cash in the amount of $4,006 and $7,041 during the three and six months ended June 30, 2024, respectively, and $4,627 and $7,871 during the three and six months ended June 30, 2023, respectively, for qualified expenses. Additionally, the Company had $5,402 and $12,177 in restricted cash at June 30, 2024 and December 31, 2023, respectively, associated with this financing that will be used to fund future spending on the coarse refuse disposal ar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June 30, 2024.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June 30, 2024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the U.S. District Court for the Southern District of West Virginia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With respect to this lawsuit, while a loss is reasonably possible, it is not probable and, as a result, no accrual has been recorded. Casey Litigation: A class action lawsuit was filed on August 23, 2017 on behalf of two nonunion retired coal miners against CCC, COK, CONSOL Buchanan Mining Co., LLC and Kurt Salvatori, the Company's Chief Administrative Officer, in the U.S. District Court for the Southern District of West Virginia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With respect to this lawsuit, while a loss is reasonably possible, it is not probable and, as a result, no accrual has been recorded. United Mine Workers of America 1992 Benefit Plan Litigation: In 2013, Murray Energy and its subsidiaries (“Murray”) entered into a stock purchase agreement (the “Murray sale agreement”) with the Company's former parent pursuant to which Murray acquired the stock of CCC and certain subsidiaries and certain other assets and liabilities. At the time of sale, the liabilities included certain retiree medical liabilities under the Coal Industry Retiree Health Benefit Act of 1992 (“Coal Act”) and certain federal black lung liabilities under the Black Lung Benefits Act (“BLBA”). Based upon information available, the Company estimates that the annual servicing costs of these liabilities are approximately $10 million to $20 million per year for the next ten years. The annual servicing cost would decline each year since the beneficiaries of the Coal Act consist principally of miners who retired prior to 1994. Murray filed for Chapter 11 bankruptcy in October 2019. As part of the bankruptcy proceedings, Murray unilaterally entered into a settlement with the United Mine Workers of America 1992 Benefit Plan (the “1992 Benefit Plan”) to transfer retirees in the Murray Energy Section 9711 Plan to the 1992 Benefit Plan. This was approved by the bankruptcy court on April 30, 2020. On May 2, 2020, the 1992 Benefit Plan filed an action in the United States District Court for the District of Columbia asking the court to make a determination whether the Company's former parent or the Company has any continuing retiree medical liabilities under the Coal Act (the “1992 Plan Lawsuit”). The Murray sale agreement includes indemnification by Murray with respect to the Coal Act and BLBA liabilities. In addition, the Company had agreed to indemnify its former parent relative to certain pre-separation liabilities. As of September 16, 2020, the Company entered into a settlement agreement with Murray and withdrew its claims in bankruptcy. On September 11, 2020, the Defendants in the 1992 Plan Lawsuit filed a Motion to Dismiss Plaintiffs' Second Amended Complaint which was denied by the Court on March 29, 2022. The Company will continue to vigorously defend any claims that attempt to transfer any of such liabilities directly or indirectly to the Company, including raising all applicable defenses against the 1992 Benefit Plan’s suit. With respect to this lawsuit, while a loss is reasonably possible, it is not probable and, as a result, no accrual has been recorded. United Mine Workers of America 1974 Pension Plan Litigation: On March 7, 2024, the Company's former parent filed a complaint (the “Indemnification Lawsuit”) in the Superior Court of the State of Delaware against the Company that stated that the Company's former parent had settled potential claims asserted by the United Mine Workers of America 1974 Pension Plan (“1974 Plan”) against the Company's former parent for a total settlement amount of $75,000 to be paid over a five year period, in exchange for a full release by the 1974 Plan of the Company's former parent, the Company and their affiliates. In the Indemnification Lawsuit, the Company's former parent is seeking (i) indemnification from the Company under the 2017 Separation and Distribution Agreement between the Company and its former parent for the $75,000 settlement plus the Company's former parent's alleged legal expenses related to its settlement with the 1974 Plan, (ii) the costs and expenses the Company's former parent incurs in connection with the Indemnification Lawsuit, (iii) pre- and post-judgment interest, (iv) punitive damages and (v) any other relief the court deems just and proper. On May 9, 2024, the Company's former parent filed a Motion for Summary Judgment while the Company filed a brief in opposition of the motion on June 27, 2024, with briefing concluding on July 19, 2024. The Court has not yet ruled on this motion. The Company does not believe that it has any obligations to indemnify its former parent under the Separation and Distribution Agreement with respect to its former parent's settlement with the 1974 Plan and intends to vigorously defend itself against all claims asserted against it in the Indemnification Lawsuit. With respect to this lawsuit, while a loss is reasonably possible, it is not probable and, as a result, no accrual has been recorded. The Company and various subsidiaries are defendants in certain other legal proceedings.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The following is a summary, as of June 30, 2024, of the financial guarantees, unconditional purchase obligations and letters of credit to certain third parties. Employee-related financial guarantees have primarily been provided to support the 1992 Benefit Plan and federal black lung and various state workers' compensation self-insurance programs. Environmental financial guarantees have primarily been provided to support various performance bonds related to reclamation and other environmental issues. Other financial guarantees have been extended to support sales contracts, insurance policies, surety indemnity agreements, legal matters, full and timely payments of mining equipment leases, and various other items necessary in the normal course of business. These amounts represent the maximum potential of total future payments that the Company could be required to make under these instruments. Certain letters of credit included in the table below were issued against other commitments included in this table. These amounts have not been reduced for potential recoveries under recourse or collateralization provisions. Generally, recoveries under reclamation bonds would be limited to the extent of the work performed at the time of the default. No amounts related to these commitments are recorded as liabilities in the financial statements. The Company's management believes that these commitments will not have a material adverse effect on the Company's financial condition. Amount of Commitment Expiration per Period Total Amounts Committed Less Than 1 Year 1-3 Years 3-5 Years Beyond 5 Years Letters of Credit: Employee-Related $ 47,446 $ 35,131 $ 12,315 $ — $ — Environmental 398 398 — — — Other 131,006 122,332 8,674 — — Total Letters of Credit $ 178,850 $ 157,861 $ 20,989 $ — $ — Surety Bonds: Employee-Related $ 80,210 $ 80,210 $ — $ — $ — Environmental 528,603 511,588 17,015 — — Other 4,071 4,071 — — — Total Surety Bonds $ 612,884 $ 595,869 $ 17,015 $ — $ — The Company regularly evaluates the likelihood of default for all guarantees based on an expected loss analysis and records the fair value, if any, of its guarantees as an obligation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SOFR-based discount rates and U.S. Treasury-based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The Company's Level 1 assets include marketable debt securities, primarily highly liquid U.S. Treasury securities. Level Two - The fair value of the assets and liabilities included in Level 2 are based on standard industry income approach models that use significant observable inputs, including SOFR-based discount rates and U.S. Treasury-based rat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June 30, 2024 December 31, 2023 Description Level 1 Level 2 Level 3 Level 1 Level 2 Level 3 U.S. Treasury Securities $ 83,344 $ — $ — $ 81,932 $ — $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24 December 31, 2023 Carrying Fair Carrying Fair Long-Term Debt (Excluding Debt Issuance Costs) $ 184,696 $ 198,866 $ 185,206 $ 199,591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EGMENT INFORMATION: The Company reports segment information based on the “management” approach. The management approach designates the internal reporting used by management to make decisions on and assess performance of the Company’s reportable segments. CONSOL Energy presently consists of two reportable segments, the PAMC and the CONSOL Marine Terminal. The PAMC includes the Bailey Mine, the Enlow Fork Mine, the Harvey Mine and a centralized preparation plant. The PAMC segment’s principal activities include the mining, preparation and marketing of bituminous coal, sold primarily to industrial end-users, power generators and metallurgical end-users. The CONSOL Marine Terminal provides coal export terminal services through the Port of Baltimore.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allocated to the PAMC or the CONSOL Marine Terminal segments. The diversified business activities currently include the Itmann Mining Complex, carbon products and materials businesses led by CONSOL Innovations LLC, the Greenfield Reserves and Resources, closed mine activities, other income, gain on asset sales related to non-core assets, and gain/loss on debt extinguishment. Additionally, interest expense and income taxes, as well as various other non-operated activities, none of which are individually significant to the Company, are also reflected in CONSOL Energy's Other segment and are not allocated to the PAMC and CONSOL Marine Terminal segments. The Company evaluates the performance of its segments utilizing Adjusted EBITDA and various productivity metrics. Adjusted EBITDA measures the operating performance of the Company's segments and is used to allocate resources to the Company's segments. Reportable segment results for the three months ended June 30, 2024 are: PAMC CONSOL Marine Terminal Other, Corporate and Eliminations Consolidated Coal Revenue $ 384,442 $ — $ 24,880 $ 409,322 Terminal Revenue — 12,020 — 12,020 Freight Revenue 63,450 — 2,190 65,640 Other Revenue — — 3,738 3,738 Total Revenue from Contracts with Customers $ 447,892 $ 12,020 $ 30,808 $ 490,720 Adjusted EBITDA $ 138,446 $ 5,168 $ (19,076) $ 124,538 Segment Assets $ 1,665,463 $ 85,445 $ 959,546 $ 2,710,454 Depreciation, Depletion and Amortization $ 43,675 $ 1,233 $ 9,939 $ 54,847 Capital Expenditures $ 47,043 $ 3,737 $ 4,628 $ 55,408 Reportable segment results for the three months ended June 30, 2023 are: PAMC CONSOL Marine Terminal Other, Corporate and Eliminations Consolidated Coal Revenue $ 521,176 $ — $ 19,923 $ 541,099 Terminal Revenue — 31,368 — 31,368 Freight Revenue 77,882 — 3,674 81,556 Total Revenue from Contracts with Customers $ 599,058 $ 31,368 $ 23,597 $ 654,023 Adjusted EBITDA $ 270,065 $ 23,856 $ (17,971) $ 275,950 Segment Assets $ 1,682,118 $ 82,326 $ 913,905 $ 2,678,349 Depreciation, Depletion and Amortization $ 50,268 $ 1,176 $ 13,084 $ 64,528 Capital Expenditures $ 37,495 $ 1,124 $ 3,706 $ 42,325 Reportable segment results for the six months ended June 30, 2024 are: PAMC CONSOL Marine Terminal Other, Corporate and Eliminations Consolidated Coal Revenue $ 800,629 $ — $ 56,620 $ 857,249 Terminal Revenue — 36,548 — 36,548 Freight Revenue 130,350 — 5,132 135,482 Other Revenue — — 8,130 8,130 Total Revenue from Contracts with Customers $ 930,979 $ 36,548 $ 69,882 $ 1,037,409 Adjusted EBITDA $ 307,779 $ 22,008 $ (23,496) $ 306,291 Segment Assets $ 1,665,463 $ 85,445 $ 959,546 $ 2,710,454 Depreciation, Depletion and Amortization $ 91,944 $ 2,474 $ 17,426 $ 111,844 Capital Expenditures $ 84,001 $ 4,800 $ 8,959 $ 97,760 Reportable segment results for the six months ended June 30, 2023 are: PAMC CONSOL Marine Terminal Other, Corporate and Eliminations Consolidated Coal Revenue $ 1,084,513 $ — $ 39,965 $ 1,124,478 Terminal Revenue — 58,079 — 58,079 Freight Revenue 142,219 — 6,844 149,063 Total Revenue from Contracts with Customers $ 1,226,732 $ 58,079 $ 46,809 $ 1,331,620 Adjusted EBITDA $ 601,029 $ 44,471 $ (23,250) $ 622,250 Segment Assets $ 1,682,118 $ 82,326 $ 913,905 $ 2,678,349 Depreciation, Depletion and Amortization $ 101,639 $ 2,332 $ 20,108 $ 124,079 Capital Expenditures $ 64,302 $ 1,699 $ 10,081 $ 76,082 For the three and six months ended June 30, 2024 and 2023, the Company's reportable segments had revenues from the following customers, each comprising over 10% of the Company's total sales: Three Months Ended Six Months Ended 2024 2023 2024 2023 Customer A $ 60,982 * $ 107,468 * Customer B * * $ 109,828 $ 151,404 Customer C * $ 67,197 $ 108,921 $ 135,412 Customer D * $ 70,725 * $ 145,034 *Revenues from these customers during the periods presented were less than 10% of the Company's total sales. Reconciliation of Segment Information to Consolidated Amounts: Three Months Ended June 30, 2024 PAMC CONSOL Marine Terminal Other Consolidated Net Income (Loss) $ 94,295 $ 2,321 $ (38,555) $ 58,061 Income Tax Expense — — 9,027 9,027 Interest Expense — 1,518 3,475 4,993 Interest Income (1,320) — (3,307) (4,627) Depreciation, Depletion and Amortization 43,675 1,233 9,939 54,847 Stock-Based Compensation 1,796 96 345 2,237 Adjusted EBITDA $ 138,446 $ 5,168 $ (19,076) $ 124,538 Three Months Ended June 30, 2023 PAMC CONSOL Marine Terminal Other Consolidated Net Income (Loss) $ 218,636 $ 21,094 $ (72,007) $ 167,723 Income Tax Expense — — 37,574 37,574 Interest Expense — 1,526 5,629 7,155 Interest Income (513) — (3,198) (3,711) Depreciation, Depletion and Amortization 50,268 1,176 13,084 64,528 Stock-Based Compensation 1,674 60 259 1,993 Loss on Debt Extinguishment — — 688 688 Adjusted EBITDA $ 270,065 $ 23,856 $ (17,971) $ 275,950 Six Months Ended June 30, 2024 PAMC CONSOL Marine Terminal Other Consolidated Net Income (Loss) $ 212,466 $ 16,152 $ (68,666) $ 159,952 Income Tax Expense — — 25,870 25,870 Interest Expense — 3,039 7,360 10,399 Interest Income (2,613) — (6,516) (9,129) Depreciation, Depletion and Amortization 91,944 2,474 17,426 111,844 Stock-Based Compensation 5,982 343 1,030 7,355 Adjusted EBITDA $ 307,779 $ 22,008 $ (23,496) $ 306,291 Six Months Ended June 30, 2023 PAMC CONSOL Marine Terminal Other Consolidated Net Income (Loss) $ 494,611 $ 38,883 $ (135,394) $ 398,100 Income Tax Expense — — 79,167 79,167 Interest Expense — 3,052 14,382 17,434 Interest Income (921) — (4,457) (5,378) Depreciation, Depletion and Amortization 101,639 2,332 20,108 124,079 Stock-Based Compensation 5,700 204 881 6,785 Loss on Debt Extinguishment — — 2,063 2,063 Adjusted EBITDA $ 601,029 $ 44,471 $ (23,250) $ 622,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Debt Repurchases</t>
        </is>
      </c>
      <c r="B1" s="2" t="inlineStr">
        <is>
          <t>6 Months Ended</t>
        </is>
      </c>
    </row>
    <row r="2">
      <c r="B2" s="2" t="inlineStr">
        <is>
          <t>Jun. 30, 2024</t>
        </is>
      </c>
    </row>
    <row r="3">
      <c r="A3" s="3" t="inlineStr">
        <is>
          <t>Equity [Abstract]</t>
        </is>
      </c>
      <c r="B3" s="4" t="inlineStr">
        <is>
          <t xml:space="preserve"> </t>
        </is>
      </c>
    </row>
    <row r="4">
      <c r="A4" s="4" t="inlineStr">
        <is>
          <t>Stock and Debt Repurchases</t>
        </is>
      </c>
      <c r="B4" s="4" t="inlineStr">
        <is>
          <t>STOCK AND DEBT REPURCHASES: In December 2017, CONSOL Energy’s Board of Directors approved a program to repurchase, from time to time, the Company's outstanding shares of common stock or its Second Lien Notes. Since the program's inception, the Company's Board of Directors has subsequently amended the program several times. The most recent amendment occurred in April 2023, in which the aggregate limit of the Company's repurchase authority was raised to $1,000,000. The program terminates on December 31, 2024.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or notes are to be funded from available cash on hand or short-term borrowings. The program does not obligate CONSOL Energy to acquire any particular amount of its common stock or notes, and the program can be modified or suspended at any time at the Company’s discretion. The program is conducted in compliance with applicable legal requirements imposed by any credit agreement, receivables purchase agreement or ind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061</v>
      </c>
      <c r="C4" s="6" t="n">
        <v>101891</v>
      </c>
      <c r="D4" s="6" t="n">
        <v>167723</v>
      </c>
      <c r="E4" s="6" t="n">
        <v>230377</v>
      </c>
      <c r="F4" s="6" t="n">
        <v>159952</v>
      </c>
      <c r="G4" s="6" t="n">
        <v>39810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for interim financial information and with the instructions to Form 10-Q and Article 10-01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and six months ended June 30, 2024 are not necessarily indicative of the results that may be expected for future periods. The Consolidated Balance Sheet at December 31, 2023 has been derived from the Audited Consolidated Financial Statements at that date but does not include all disclosures required by GAAP. This Form 10-Q report should be read in conjunction with CONSOL Energy Inc.'s Annual Report on Form 10-K for the year ended December 31, 2023. All dollar amounts discussed in these Notes to Consolidated Financial Statements are in thousands of U.S. dollars, except for per share amounts, and unless otherwise indicated.</t>
        </is>
      </c>
    </row>
    <row r="5">
      <c r="A5" s="4" t="inlineStr">
        <is>
          <t>Basis of Consolidation</t>
        </is>
      </c>
      <c r="B5" s="4" t="inlineStr">
        <is>
          <t>Basis of Consolidation The Consolidated Financial Statements include the accounts of CONSOL Energy Inc. and its wholly-owned and majority-owned and/or controlled subsidiaries. All significant intercompany transactions and accounts have been eliminated in consolidation.</t>
        </is>
      </c>
    </row>
    <row r="6">
      <c r="A6" s="4" t="inlineStr">
        <is>
          <t>Recent Accounting Pronouncements</t>
        </is>
      </c>
      <c r="B6" s="4" t="inlineStr">
        <is>
          <t>Recent Accounting Pronouncements In December 2023, the Financial Accounting Standards Board (“FASB”) issued Accounting Standards Update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2) provide additional information for reconciling items that meet a quantitative threshold (if the effect of those reconciling items is equal to or greater than five percent of the amount computed by multiplying pretax income (or loss) by the applicable statutory income tax rate), (3) disclose the amount of income taxes paid (net of refunds received) disaggregated by federal (national), state, and foreign taxes, (4) disclose the amount of income taxes paid (net of refunds received) disaggregated by individual jurisdictions in which income taxes paid (net of refunds received) is equal to or greater than five percent of total income taxes paid (net of refunds received), (5) disclose income (or loss) from continuing operations before income tax expense (or benefit) disaggregated between domestic and foreign, and (6) disclose income tax expense (or benefit) from continuing operations disaggregated by federal (national), state, and foreign. The amendments in this update are effective for annual periods beginning after December 15, 2024, and should be applied prospectively. Management is currently evaluating the impact of this guidance, but does not expect this update to have a material impact on the Company's financial statements. In November 2023, the FASB issued ASU 2023-07 Segment Reporting (Topic 280). The amendments in this update improve financial reporting by requiring disclosure of incremental segment information on an annual and interim basis for all public entities to enable investors to develop more decision-useful financial analyses. Topic 280 requires a public entity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and should be applied retrospectively. Management is currently evaluating the impact of this guidance, but does not expect this update to have a material impact on the Company's financial statements. In August 2023, the FASB issued ASU 2023-05 - Business Combinations—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amendments in this update do not amend the definition of a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Existing joint ventures may elect to apply the guidance retrospectively. Management is currently evaluating the impact of this guidance, but does not expect this update to have a material impact on the Company's financial statements.</t>
        </is>
      </c>
    </row>
    <row r="7">
      <c r="A7" s="4" t="inlineStr">
        <is>
          <t>Earnings per Share</t>
        </is>
      </c>
      <c r="B7" s="4" t="inlineStr">
        <is>
          <t>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Three Months Ended Six Months Ended 2024 2023 2024 2023 Anti-Dilutive Restricted Stock Units 319 470 355 331 Anti-Dilutive Performance Share Units — — — — 319 470 355 331 </t>
        </is>
      </c>
    </row>
    <row r="5">
      <c r="A5" s="4" t="inlineStr">
        <is>
          <t>Schedule of Earnings Per Share, Basic and Diluted</t>
        </is>
      </c>
      <c r="B5" s="4" t="inlineStr">
        <is>
          <t xml:space="preserve">The computations for basic and dilutive earnings per share are as follows: Dollars in thousands, except per share data Three Months Ended Six Months Ended 2024 2023 2024 2023 Numerator: Net Income $ 58,061 $ 167,723 $ 159,952 $ 398,100 Denominator: Weighted-average shares of common stock outstanding 29,584,862 33,557,761 29,768,942 34,043,815 Effect of dilutive shares 101,204 399,384 113,369 490,396 Weighted-average diluted shares of common stock outstanding 29,686,066 33,957,145 29,882,311 34,534,211 Earnings per Share: Basic $ 1.96 $ 5.00 $ 5.37 $ 11.69 Dilutive $ 1.96 $ 4.94 $ 5.35 $ 1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58061</v>
      </c>
      <c r="C4" s="6" t="n">
        <v>167723</v>
      </c>
      <c r="D4" s="6" t="n">
        <v>159952</v>
      </c>
      <c r="E4" s="6" t="n">
        <v>3981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ctuarially Determined Long-Term Liability Adjustments (Net of tax: ($110), $274, ($221), $548)</t>
        </is>
      </c>
      <c r="B6" s="5" t="n">
        <v>-385</v>
      </c>
      <c r="C6" s="5" t="n">
        <v>900</v>
      </c>
      <c r="D6" s="5" t="n">
        <v>-770</v>
      </c>
      <c r="E6" s="5" t="n">
        <v>1801</v>
      </c>
    </row>
    <row r="7">
      <c r="A7" s="4" t="inlineStr">
        <is>
          <t>Unrealized Loss on Investments in Available-for-Sale Securities (Net of tax: $5, $77, $41, $13)</t>
        </is>
      </c>
      <c r="B7" s="5" t="n">
        <v>-17</v>
      </c>
      <c r="C7" s="5" t="n">
        <v>-255</v>
      </c>
      <c r="D7" s="5" t="n">
        <v>-143</v>
      </c>
      <c r="E7" s="5" t="n">
        <v>-43</v>
      </c>
    </row>
    <row r="8">
      <c r="A8" s="4" t="inlineStr">
        <is>
          <t>Other Comprehensive Income (Loss)</t>
        </is>
      </c>
      <c r="B8" s="5" t="n">
        <v>368</v>
      </c>
      <c r="C8" s="5" t="n">
        <v>-1155</v>
      </c>
      <c r="D8" s="5" t="n">
        <v>627</v>
      </c>
      <c r="E8" s="5" t="n">
        <v>-1844</v>
      </c>
    </row>
    <row r="9">
      <c r="A9" s="4" t="inlineStr">
        <is>
          <t>Comprehensive Income</t>
        </is>
      </c>
      <c r="B9" s="6" t="n">
        <v>58429</v>
      </c>
      <c r="C9" s="6" t="n">
        <v>166568</v>
      </c>
      <c r="D9" s="6" t="n">
        <v>160579</v>
      </c>
      <c r="E9" s="6" t="n">
        <v>396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CONSOL Energy's revenue from contracts with customers by product type and market: Three Months Ended June 30, 2024 Domestic Export Total Power Generation $ 186,657 $ 32,012 $ 218,669 Industrial 7,745 122,230 129,975 Metallurgical 9,765 50,913 60,678 Total Coal Revenue 204,167 205,155 409,322 Terminal Revenue 12,020 Freight Revenue 65,640 Other Revenue 3,738 Total Revenue from Contracts with Customers $ 490,720 Three Months Ended June 30, 2023 Domestic Export Total Power Generation $ 122,779 $ 117,767 $ 240,546 Industrial 12,230 205,063 217,293 Metallurgical 6,302 76,958 83,260 Total Coal Revenue 141,311 399,788 541,099 Terminal Revenue 31,368 Freight Revenue 81,556 Total Revenue from Contracts with Customers $ 654,023 Six Months Ended June 30, 2024 Domestic Export Total Power Generation $ 351,390 $ 92,986 $ 444,376 Industrial 11,151 271,590 282,741 Metallurgical 23,022 107,110 130,132 Total Coal Revenue 385,563 471,686 857,249 Terminal Revenue 36,548 Freight Revenue 135,482 Other Revenue 8,130 Total Revenue from Contracts with Customers $ 1,037,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Pension and Other Post-employment Benefit (OPEB) Plans Net Periodic Benefit Cos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ost (Credit) are as follows: Pension Benefits Other Post-Employment Benefits Three Months Ended Six Months Ended Three Months Ended Six Months Ended 2024 2023 2024 2023 2024 2023 2024 2023 Service Cost $ 302 $ 305 $ 604 $ 609 $ — $ — $ — $ — Interest Cost 6,431 6,757 12,862 13,514 2,758 3,261 5,516 6,522 Expected Return on Plan Assets (7,991) (9,868) (15,982) (19,735) — — — — Amortization of Prior Service Credits — — — — (602) (602) (1,203) (1,203) Amortization of Actuarial Loss (Gain) 1,566 185 3,132 370 (69) — (139) — Net Periodic Benefit Cost (Credit) $ 308 $ (2,621) $ 616 $ (5,242) $ 2,087 $ 2,659 $ 4,174 $ 5,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Coal Workers' Pneumoconiosis (CWP) and Workers' Compensation Net Periodic Benefit Cos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components of Net Periodic Benefit Cost are as follows: CWP Workers' Compensation Three Months Ended Six Months Ended Three Months Ended Six Months Ended 2024 2023 2024 2023 2024 2023 2024 2023 Service Cost $ 747 $ 578 $ 1,493 $ 1,156 $ 1,464 $ 1,399 $ 2,928 $ 2,798 Interest Cost 2,066 2,072 4,132 4,143 572 629 1,145 1,257 Amortization of Actuarial Loss (Gain) 108 (262) 217 (523) (540) (513) (1,080) (1,025) State Administrative Fees and Insurance Bond Premiums — — — — 465 466 929 1,011 Net Periodic Benefit Cost $ 2,921 $ 2,388 $ 5,842 $ 4,776 $ 1,961 $ 1,981 $ 3,922 $ 4,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Cash Equivalents and Investments</t>
        </is>
      </c>
      <c r="B4" s="4" t="inlineStr">
        <is>
          <t>The following table disaggregates CONSOL Energy's cash, cash equivalents and restricted cash, which reconciles to the total shown on the Consolidated Statements of Cash Flows: June 30, 2024 2023 Cash and Cash Equivalents $ 216,115 $ 189,539 Restricted Cash - Current (1) 40,711 45,554 Restricted Cash - Non-current (1) — 7,577 Cash and Cash Equivalents and Restricted Cash $ 256,826 $ 242,670 (1) Restricted Cash - Current is included in Other Current Assets in the accompanying Consolidated Balance Sheets. Restricted Cash - Non-current is included in Other Noncurrent Assets, net in the accompanying Consolidated Balance Sheets.</t>
        </is>
      </c>
    </row>
    <row r="5">
      <c r="A5" s="4" t="inlineStr">
        <is>
          <t>Debt Securities, Available-for-Sale</t>
        </is>
      </c>
      <c r="B5" s="4" t="inlineStr">
        <is>
          <t xml:space="preserve">The Company's investments in available-for-sale securities are as follows: June 30, 2024 Gross Unrealized Amortized Cost Allowance for Credit Losses Gains Losses Fair Value U.S. Treasury Securities $ 83,424 $ — $ — $ (80) $ 83,344 December 31, 2023 Gross Unrealized Amortized Cost Allowance for Credit Losses Gains Losses Fair Value U.S. Treasury Securities $ 81,829 $ — $ 103 $ — $ 81,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n. 30, 2024</t>
        </is>
      </c>
    </row>
    <row r="3">
      <c r="A3" s="3" t="inlineStr">
        <is>
          <t>Credit Loss [Abstract]</t>
        </is>
      </c>
      <c r="B3" s="4" t="inlineStr">
        <is>
          <t xml:space="preserve"> </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and other non-trade contractual arrangements to present the net amount expected to be collected. Trade Receivables Other Non-Trade Contractual Beginning Balance, December 31, 2023 $ 466 $ 7,504 Provision for expected credit losses 158 6 Ending Balance, June 30, 2024 $ 624 $ 7,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y components consist of the following: June 30, December 31, Coal $ 25,084 $ 17,128 Supplies 72,423 71,026 Total Inventories $ 97,507 $ 88,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June 30, December 31, Plant and Equipment $ 3,546,964 $ 3,458,655 Coal Properties and Surface Lands 909,303 906,343 Airshafts 503,843 492,806 Mine Development 366,260 366,260 Advance Mining Royalties 329,285 328,340 Total Property, Plant and Equipment 5,655,655 5,552,404 Less: Accumulated Depreciation, Depletion and Amortization 3,744,633 3,649,281 Total Property, Plant and Equipment - Net $ 1,911,022 $ 1,903,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Accrued Liabilities</t>
        </is>
      </c>
      <c r="B4" s="4" t="inlineStr">
        <is>
          <t xml:space="preserve">June 30, December 31, Subsidence Liability $ 106,811 $ 105,322 Accrued Compensation and Benefits 37,617 73,763 Accrued Other Taxes 12,031 12,276 Accrued Interest 6,302 6,283 Deferred Revenue 4,278 9,517 Other 8,506 10,457 Current Portion of Long-Term Liabilities: Asset Retirement Obligations 33,984 28,571 Postretirement Benefits Other than Pensions 19,267 19,327 Pneumoconiosis Benefits 14,688 15,071 Workers' Compensation 9,577 10,019 Total Other Accrued Liabilities $ 253,061 $ 290,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June 30, December 31, Debt: MEDCO Revenue Bonds in Series due September 2025 at 5.75% $ 102,865 $ 102,865 9.00% PEDFA Solid Waste Disposal Revenue Bonds due April 2028 75,000 75,000 Advance Royalty Commitments (8.80% Weighted Average Interest Rate) 5,922 5,922 Other Debt Arrangements 909 1,419 Less: Unamortized Debt Issuance Costs (1,449) (1,686) 183,247 183,520 Less: Amounts Due in One Year* (1,238) (1,635) Long-Term Debt $ 182,009 $ 181,8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Guarantor Obligations</t>
        </is>
      </c>
      <c r="B4" s="4" t="inlineStr">
        <is>
          <t xml:space="preserve">Amount of Commitment Expiration per Period Total Amounts Committed Less Than 1 Year 1-3 Years 3-5 Years Beyond 5 Years Letters of Credit: Employee-Related $ 47,446 $ 35,131 $ 12,315 $ — $ — Environmental 398 398 — — — Other 131,006 122,332 8,674 — — Total Letters of Credit $ 178,850 $ 157,861 $ 20,989 $ — $ — Surety Bonds: Employee-Related $ 80,210 $ 80,210 $ — $ — $ — Environmental 528,603 511,588 17,015 — — Other 4,071 4,071 — — — Total Surety Bonds $ 612,884 $ 595,869 $ 17,015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Actuarially determined long-term liability adjustment, tax</t>
        </is>
      </c>
      <c r="B4" s="6" t="n">
        <v>-110</v>
      </c>
      <c r="C4" s="6" t="n">
        <v>274</v>
      </c>
      <c r="D4" s="6" t="n">
        <v>-221</v>
      </c>
      <c r="E4" s="6" t="n">
        <v>548</v>
      </c>
    </row>
    <row r="5">
      <c r="A5" s="4" t="inlineStr">
        <is>
          <t>Unrealized (loss) gain on investments available-for-sale securities tax expense (benefit)</t>
        </is>
      </c>
      <c r="B5" s="6" t="n">
        <v>5</v>
      </c>
      <c r="C5" s="6" t="n">
        <v>77</v>
      </c>
      <c r="D5" s="6" t="n">
        <v>41</v>
      </c>
      <c r="E5" s="6" t="n">
        <v>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Instruments</t>
        </is>
      </c>
      <c r="B4" s="4" t="inlineStr">
        <is>
          <t xml:space="preserve">The financial instruments measured at fair value on a recurring basis are summarized below: Fair Value Measurements at Fair Value Measurements at June 30, 2024 December 31, 2023 Description Level 1 Level 2 Level 3 Level 1 Level 2 Level 3 U.S. Treasury Securities $ 83,344 $ — $ — $ 81,932 $ — $ — </t>
        </is>
      </c>
    </row>
    <row r="5">
      <c r="A5" s="4" t="inlineStr">
        <is>
          <t>Schedule of Carrying Values and Estimated Fair Values of Debt Instruments</t>
        </is>
      </c>
      <c r="B5" s="4" t="inlineStr">
        <is>
          <t xml:space="preserve">The carrying amounts and fair values of financial instruments for which the fair value option was not elected are as follows: June 30, 2024 December 31, 2023 Carrying Fair Carrying Fair Long-Term Debt (Excluding Debt Issuance Costs) $ 184,696 $ 198,866 $ 185,206 $ 199,5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Reportable segment results for the three months ended June 30, 2024 are: PAMC CONSOL Marine Terminal Other, Corporate and Eliminations Consolidated Coal Revenue $ 384,442 $ — $ 24,880 $ 409,322 Terminal Revenue — 12,020 — 12,020 Freight Revenue 63,450 — 2,190 65,640 Other Revenue — — 3,738 3,738 Total Revenue from Contracts with Customers $ 447,892 $ 12,020 $ 30,808 $ 490,720 Adjusted EBITDA $ 138,446 $ 5,168 $ (19,076) $ 124,538 Segment Assets $ 1,665,463 $ 85,445 $ 959,546 $ 2,710,454 Depreciation, Depletion and Amortization $ 43,675 $ 1,233 $ 9,939 $ 54,847 Capital Expenditures $ 47,043 $ 3,737 $ 4,628 $ 55,408 Reportable segment results for the three months ended June 30, 2023 are: PAMC CONSOL Marine Terminal Other, Corporate and Eliminations Consolidated Coal Revenue $ 521,176 $ — $ 19,923 $ 541,099 Terminal Revenue — 31,368 — 31,368 Freight Revenue 77,882 — 3,674 81,556 Total Revenue from Contracts with Customers $ 599,058 $ 31,368 $ 23,597 $ 654,023 Adjusted EBITDA $ 270,065 $ 23,856 $ (17,971) $ 275,950 Segment Assets $ 1,682,118 $ 82,326 $ 913,905 $ 2,678,349 Depreciation, Depletion and Amortization $ 50,268 $ 1,176 $ 13,084 $ 64,528 Capital Expenditures $ 37,495 $ 1,124 $ 3,706 $ 42,325 Reportable segment results for the six months ended June 30, 2024 are: PAMC CONSOL Marine Terminal Other, Corporate and Eliminations Consolidated Coal Revenue $ 800,629 $ — $ 56,620 $ 857,249 Terminal Revenue — 36,548 — 36,548 Freight Revenue 130,350 — 5,132 135,482 Other Revenue — — 8,130 8,130 Total Revenue from Contracts with Customers $ 930,979 $ 36,548 $ 69,882 $ 1,037,409 Adjusted EBITDA $ 307,779 $ 22,008 $ (23,496) $ 306,291 Segment Assets $ 1,665,463 $ 85,445 $ 959,546 $ 2,710,454 Depreciation, Depletion and Amortization $ 91,944 $ 2,474 $ 17,426 $ 111,844 Capital Expenditures $ 84,001 $ 4,800 $ 8,959 $ 97,760 Reportable segment results for the six months ended June 30, 2023 are: PAMC CONSOL Marine Terminal Other, Corporate and Eliminations Consolidated Coal Revenue $ 1,084,513 $ — $ 39,965 $ 1,124,478 Terminal Revenue — 58,079 — 58,079 Freight Revenue 142,219 — 6,844 149,063 Total Revenue from Contracts with Customers $ 1,226,732 $ 58,079 $ 46,809 $ 1,331,620 Adjusted EBITDA $ 601,029 $ 44,471 $ (23,250) $ 622,250 Segment Assets $ 1,682,118 $ 82,326 $ 913,905 $ 2,678,349 Depreciation, Depletion and Amortization $ 101,639 $ 2,332 $ 20,108 $ 124,079 Capital Expenditures $ 64,302 $ 1,699 $ 10,081 $ 76,082 </t>
        </is>
      </c>
    </row>
    <row r="5">
      <c r="A5" s="4" t="inlineStr">
        <is>
          <t>Schedule of Revenue by Major Customers by Reporting Segments</t>
        </is>
      </c>
      <c r="B5" s="4" t="inlineStr">
        <is>
          <t>For the three and six months ended June 30, 2024 and 2023, the Company's reportable segments had revenues from the following customers, each comprising over 10% of the Company's total sales: Three Months Ended Six Months Ended 2024 2023 2024 2023 Customer A $ 60,982 * $ 107,468 * Customer B * * $ 109,828 $ 151,404 Customer C * $ 67,197 $ 108,921 $ 135,412 Customer D * $ 70,725 * $ 145,034 *Revenues from these customers during the periods presented were less than 10% of the Company's total sales.</t>
        </is>
      </c>
    </row>
    <row r="6">
      <c r="A6" s="4" t="inlineStr">
        <is>
          <t>Schedule of Adjusted EBITDA</t>
        </is>
      </c>
      <c r="B6" s="4" t="inlineStr">
        <is>
          <t xml:space="preserve">Reconciliation of Segment Information to Consolidated Amounts: Three Months Ended June 30, 2024 PAMC CONSOL Marine Terminal Other Consolidated Net Income (Loss) $ 94,295 $ 2,321 $ (38,555) $ 58,061 Income Tax Expense — — 9,027 9,027 Interest Expense — 1,518 3,475 4,993 Interest Income (1,320) — (3,307) (4,627) Depreciation, Depletion and Amortization 43,675 1,233 9,939 54,847 Stock-Based Compensation 1,796 96 345 2,237 Adjusted EBITDA $ 138,446 $ 5,168 $ (19,076) $ 124,538 Three Months Ended June 30, 2023 PAMC CONSOL Marine Terminal Other Consolidated Net Income (Loss) $ 218,636 $ 21,094 $ (72,007) $ 167,723 Income Tax Expense — — 37,574 37,574 Interest Expense — 1,526 5,629 7,155 Interest Income (513) — (3,198) (3,711) Depreciation, Depletion and Amortization 50,268 1,176 13,084 64,528 Stock-Based Compensation 1,674 60 259 1,993 Loss on Debt Extinguishment — — 688 688 Adjusted EBITDA $ 270,065 $ 23,856 $ (17,971) $ 275,950 Six Months Ended June 30, 2024 PAMC CONSOL Marine Terminal Other Consolidated Net Income (Loss) $ 212,466 $ 16,152 $ (68,666) $ 159,952 Income Tax Expense — — 25,870 25,870 Interest Expense — 3,039 7,360 10,399 Interest Income (2,613) — (6,516) (9,129) Depreciation, Depletion and Amortization 91,944 2,474 17,426 111,844 Stock-Based Compensation 5,982 343 1,030 7,355 Adjusted EBITDA $ 307,779 $ 22,008 $ (23,496) $ 306,291 Six Months Ended June 30, 2023 PAMC CONSOL Marine Terminal Other Consolidated Net Income (Loss) $ 494,611 $ 38,883 $ (135,394) $ 398,100 Income Tax Expense — — 79,167 79,167 Interest Expense — 3,052 14,382 17,434 Interest Income (921) — (4,457) (5,378) Depreciation, Depletion and Amortization 101,639 2,332 20,108 124,079 Stock-Based Compensation 5,700 204 881 6,785 Loss on Debt Extinguishment — — 2,063 2,063 Adjusted EBITDA $ 601,029 $ 44,471 $ (23,250) $ 622,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19</v>
      </c>
      <c r="C4" s="5" t="n">
        <v>470</v>
      </c>
      <c r="D4" s="5" t="n">
        <v>355</v>
      </c>
      <c r="E4" s="5" t="n">
        <v>331</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319</v>
      </c>
      <c r="C7" s="5" t="n">
        <v>470</v>
      </c>
      <c r="D7" s="5" t="n">
        <v>355</v>
      </c>
      <c r="E7" s="5" t="n">
        <v>331</v>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Schedule of Basic and Dilutive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061</v>
      </c>
      <c r="C4" s="6" t="n">
        <v>101891</v>
      </c>
      <c r="D4" s="6" t="n">
        <v>167723</v>
      </c>
      <c r="E4" s="6" t="n">
        <v>230377</v>
      </c>
      <c r="F4" s="6" t="n">
        <v>159952</v>
      </c>
      <c r="G4" s="6" t="n">
        <v>3981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t>
        </is>
      </c>
      <c r="B6" s="5" t="n">
        <v>29584862</v>
      </c>
      <c r="C6" s="4" t="inlineStr">
        <is>
          <t xml:space="preserve"> </t>
        </is>
      </c>
      <c r="D6" s="5" t="n">
        <v>33557761</v>
      </c>
      <c r="E6" s="4" t="inlineStr">
        <is>
          <t xml:space="preserve"> </t>
        </is>
      </c>
      <c r="F6" s="5" t="n">
        <v>29768942</v>
      </c>
      <c r="G6" s="5" t="n">
        <v>34043815</v>
      </c>
    </row>
    <row r="7">
      <c r="A7" s="4" t="inlineStr">
        <is>
          <t>Effect of dilutive shares</t>
        </is>
      </c>
      <c r="B7" s="5" t="n">
        <v>101204</v>
      </c>
      <c r="C7" s="4" t="inlineStr">
        <is>
          <t xml:space="preserve"> </t>
        </is>
      </c>
      <c r="D7" s="5" t="n">
        <v>399384</v>
      </c>
      <c r="E7" s="4" t="inlineStr">
        <is>
          <t xml:space="preserve"> </t>
        </is>
      </c>
      <c r="F7" s="5" t="n">
        <v>113369</v>
      </c>
      <c r="G7" s="5" t="n">
        <v>490396</v>
      </c>
    </row>
    <row r="8">
      <c r="A8" s="4" t="inlineStr">
        <is>
          <t>Weighted-average diluted shares of common stock outstanding</t>
        </is>
      </c>
      <c r="B8" s="5" t="n">
        <v>29686066</v>
      </c>
      <c r="C8" s="4" t="inlineStr">
        <is>
          <t xml:space="preserve"> </t>
        </is>
      </c>
      <c r="D8" s="5" t="n">
        <v>33957145</v>
      </c>
      <c r="E8" s="4" t="inlineStr">
        <is>
          <t xml:space="preserve"> </t>
        </is>
      </c>
      <c r="F8" s="5" t="n">
        <v>29882311</v>
      </c>
      <c r="G8" s="5" t="n">
        <v>34534211</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1.96</v>
      </c>
      <c r="C10" s="4" t="inlineStr">
        <is>
          <t xml:space="preserve"> </t>
        </is>
      </c>
      <c r="D10" s="6" t="n">
        <v>5</v>
      </c>
      <c r="E10" s="4" t="inlineStr">
        <is>
          <t xml:space="preserve"> </t>
        </is>
      </c>
      <c r="F10" s="7" t="n">
        <v>5.37</v>
      </c>
      <c r="G10" s="7" t="n">
        <v>11.69</v>
      </c>
    </row>
    <row r="11">
      <c r="A11" s="4" t="inlineStr">
        <is>
          <t>Diluted (in dollars per share)</t>
        </is>
      </c>
      <c r="B11" s="7" t="n">
        <v>1.96</v>
      </c>
      <c r="C11" s="4" t="inlineStr">
        <is>
          <t xml:space="preserve"> </t>
        </is>
      </c>
      <c r="D11" s="7" t="n">
        <v>4.94</v>
      </c>
      <c r="E11" s="4" t="inlineStr">
        <is>
          <t xml:space="preserve"> </t>
        </is>
      </c>
      <c r="F11" s="7" t="n">
        <v>5.35</v>
      </c>
      <c r="G11" s="7" t="n">
        <v>11.53</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t>
        </is>
      </c>
      <c r="B1" s="2" t="inlineStr">
        <is>
          <t>Jun. 30, 2024 shares</t>
        </is>
      </c>
    </row>
    <row r="2">
      <c r="A2" s="3" t="inlineStr">
        <is>
          <t>Organization, Consolidation and Presentation of Financial Statements [Abstract]</t>
        </is>
      </c>
      <c r="B2" s="4" t="inlineStr">
        <is>
          <t xml:space="preserve"> </t>
        </is>
      </c>
    </row>
    <row r="3">
      <c r="A3" s="4" t="inlineStr">
        <is>
          <t>Preferred stock, shares authorized</t>
        </is>
      </c>
      <c r="B3" s="5" t="n">
        <v>500000</v>
      </c>
    </row>
    <row r="4">
      <c r="A4" s="4" t="inlineStr">
        <is>
          <t>Preferred stock, shares issued</t>
        </is>
      </c>
      <c r="B4" s="5" t="n">
        <v>0</v>
      </c>
    </row>
    <row r="5">
      <c r="A5" s="4" t="inlineStr">
        <is>
          <t>Preferred stock, shares outstanding</t>
        </is>
      </c>
      <c r="B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490720</v>
      </c>
      <c r="C4" s="6" t="n">
        <v>654023</v>
      </c>
      <c r="D4" s="6" t="n">
        <v>1037409</v>
      </c>
      <c r="E4" s="6" t="n">
        <v>1331620</v>
      </c>
    </row>
    <row r="5">
      <c r="A5" s="4" t="inlineStr">
        <is>
          <t>Co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409322</v>
      </c>
      <c r="C7" s="5" t="n">
        <v>541099</v>
      </c>
      <c r="D7" s="5" t="n">
        <v>857249</v>
      </c>
      <c r="E7" s="5" t="n">
        <v>1124478</v>
      </c>
    </row>
    <row r="8">
      <c r="A8" s="4" t="inlineStr">
        <is>
          <t>Power Gene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218669</v>
      </c>
      <c r="C10" s="5" t="n">
        <v>240546</v>
      </c>
      <c r="D10" s="5" t="n">
        <v>444376</v>
      </c>
      <c r="E10" s="5" t="n">
        <v>541057</v>
      </c>
    </row>
    <row r="11">
      <c r="A11" s="4" t="inlineStr">
        <is>
          <t>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129975</v>
      </c>
      <c r="C13" s="5" t="n">
        <v>217293</v>
      </c>
      <c r="D13" s="5" t="n">
        <v>282741</v>
      </c>
      <c r="E13" s="5" t="n">
        <v>409411</v>
      </c>
    </row>
    <row r="14">
      <c r="A14" s="4" t="inlineStr">
        <is>
          <t>Metallurgic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60678</v>
      </c>
      <c r="C16" s="5" t="n">
        <v>83260</v>
      </c>
      <c r="D16" s="5" t="n">
        <v>130132</v>
      </c>
      <c r="E16" s="5" t="n">
        <v>174010</v>
      </c>
    </row>
    <row r="17">
      <c r="A17" s="4" t="inlineStr">
        <is>
          <t>Terminal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12020</v>
      </c>
      <c r="C19" s="5" t="n">
        <v>31368</v>
      </c>
      <c r="D19" s="5" t="n">
        <v>36548</v>
      </c>
      <c r="E19" s="5" t="n">
        <v>58079</v>
      </c>
    </row>
    <row r="20">
      <c r="A20" s="4" t="inlineStr">
        <is>
          <t>Freigh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65640</v>
      </c>
      <c r="C22" s="5" t="n">
        <v>81556</v>
      </c>
      <c r="D22" s="5" t="n">
        <v>135482</v>
      </c>
      <c r="E22" s="5" t="n">
        <v>149063</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3738</v>
      </c>
      <c r="C25" s="4" t="inlineStr">
        <is>
          <t xml:space="preserve"> </t>
        </is>
      </c>
      <c r="D25" s="5" t="n">
        <v>8130</v>
      </c>
      <c r="E25" s="4" t="inlineStr">
        <is>
          <t xml:space="preserve"> </t>
        </is>
      </c>
    </row>
    <row r="26">
      <c r="A26" s="4" t="inlineStr">
        <is>
          <t>Domestic | Co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204167</v>
      </c>
      <c r="C28" s="5" t="n">
        <v>141311</v>
      </c>
      <c r="D28" s="5" t="n">
        <v>385563</v>
      </c>
      <c r="E28" s="5" t="n">
        <v>336820</v>
      </c>
    </row>
    <row r="29">
      <c r="A29" s="4" t="inlineStr">
        <is>
          <t>Domestic | Power Gene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186657</v>
      </c>
      <c r="C31" s="5" t="n">
        <v>122779</v>
      </c>
      <c r="D31" s="5" t="n">
        <v>351390</v>
      </c>
      <c r="E31" s="5" t="n">
        <v>307455</v>
      </c>
    </row>
    <row r="32">
      <c r="A32" s="4" t="inlineStr">
        <is>
          <t>Domestic |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7745</v>
      </c>
      <c r="C34" s="5" t="n">
        <v>12230</v>
      </c>
      <c r="D34" s="5" t="n">
        <v>11151</v>
      </c>
      <c r="E34" s="5" t="n">
        <v>18738</v>
      </c>
    </row>
    <row r="35">
      <c r="A35" s="4" t="inlineStr">
        <is>
          <t>Domestic | Metallurgic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9765</v>
      </c>
      <c r="C37" s="5" t="n">
        <v>6302</v>
      </c>
      <c r="D37" s="5" t="n">
        <v>23022</v>
      </c>
      <c r="E37" s="5" t="n">
        <v>10627</v>
      </c>
    </row>
    <row r="38">
      <c r="A38" s="4" t="inlineStr">
        <is>
          <t>Export | Co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205155</v>
      </c>
      <c r="C40" s="5" t="n">
        <v>399788</v>
      </c>
      <c r="D40" s="5" t="n">
        <v>471686</v>
      </c>
      <c r="E40" s="5" t="n">
        <v>787658</v>
      </c>
    </row>
    <row r="41">
      <c r="A41" s="4" t="inlineStr">
        <is>
          <t>Export | Power Gener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32012</v>
      </c>
      <c r="C43" s="5" t="n">
        <v>117767</v>
      </c>
      <c r="D43" s="5" t="n">
        <v>92986</v>
      </c>
      <c r="E43" s="5" t="n">
        <v>233602</v>
      </c>
    </row>
    <row r="44">
      <c r="A44" s="4" t="inlineStr">
        <is>
          <t>Export |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5" t="n">
        <v>122230</v>
      </c>
      <c r="C46" s="5" t="n">
        <v>205063</v>
      </c>
      <c r="D46" s="5" t="n">
        <v>271590</v>
      </c>
      <c r="E46" s="5" t="n">
        <v>390673</v>
      </c>
    </row>
    <row r="47">
      <c r="A47" s="4" t="inlineStr">
        <is>
          <t>Export | Metallurgic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 with Customers</t>
        </is>
      </c>
      <c r="B49" s="6" t="n">
        <v>50913</v>
      </c>
      <c r="C49" s="6" t="n">
        <v>76958</v>
      </c>
      <c r="D49" s="6" t="n">
        <v>107110</v>
      </c>
      <c r="E49" s="6" t="n">
        <v>1633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ized contract cost, net</t>
        </is>
      </c>
      <c r="B5" s="6" t="n">
        <v>0</v>
      </c>
      <c r="C5" s="4" t="inlineStr">
        <is>
          <t xml:space="preserve"> </t>
        </is>
      </c>
      <c r="D5" s="6" t="n">
        <v>0</v>
      </c>
      <c r="E5" s="4" t="inlineStr">
        <is>
          <t xml:space="preserve"> </t>
        </is>
      </c>
      <c r="F5" s="6" t="n">
        <v>0</v>
      </c>
    </row>
    <row r="6">
      <c r="A6" s="4" t="inlineStr">
        <is>
          <t>Capitalized contract cost, amortization</t>
        </is>
      </c>
      <c r="B6" s="5" t="n">
        <v>0</v>
      </c>
      <c r="C6" s="6" t="n">
        <v>0</v>
      </c>
      <c r="D6" s="5" t="n">
        <v>0</v>
      </c>
      <c r="E6" s="6" t="n">
        <v>0</v>
      </c>
      <c r="F6" s="4" t="inlineStr">
        <is>
          <t xml:space="preserve"> </t>
        </is>
      </c>
    </row>
    <row r="7">
      <c r="A7" s="4" t="inlineStr">
        <is>
          <t>Terminal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tract cost, net</t>
        </is>
      </c>
      <c r="B9" s="5" t="n">
        <v>0</v>
      </c>
      <c r="C9" s="4" t="inlineStr">
        <is>
          <t xml:space="preserve"> </t>
        </is>
      </c>
      <c r="D9" s="5" t="n">
        <v>0</v>
      </c>
      <c r="E9" s="4" t="inlineStr">
        <is>
          <t xml:space="preserve"> </t>
        </is>
      </c>
      <c r="F9" s="6" t="n">
        <v>0</v>
      </c>
    </row>
    <row r="10">
      <c r="A10" s="4" t="inlineStr">
        <is>
          <t>Capitalized contract cost, amortization</t>
        </is>
      </c>
      <c r="B10" s="5" t="n">
        <v>0</v>
      </c>
      <c r="C10" s="5" t="n">
        <v>0</v>
      </c>
      <c r="D10" s="5" t="n">
        <v>0</v>
      </c>
      <c r="E10" s="5" t="n">
        <v>0</v>
      </c>
      <c r="F10" s="4" t="inlineStr">
        <is>
          <t xml:space="preserve"> </t>
        </is>
      </c>
    </row>
    <row r="11">
      <c r="A11" s="4" t="inlineStr">
        <is>
          <t>Contract with customer, liability, revenue recognized</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Pension and Other Post-employment Benefit (OPEB) Plans Net Periodic Benefit Costs - Components of Net Periodic Benefit (Cred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02</v>
      </c>
      <c r="C5" s="6" t="n">
        <v>305</v>
      </c>
      <c r="D5" s="6" t="n">
        <v>604</v>
      </c>
      <c r="E5" s="6" t="n">
        <v>609</v>
      </c>
    </row>
    <row r="6">
      <c r="A6" s="4" t="inlineStr">
        <is>
          <t>Interest Cost</t>
        </is>
      </c>
      <c r="B6" s="5" t="n">
        <v>6431</v>
      </c>
      <c r="C6" s="5" t="n">
        <v>6757</v>
      </c>
      <c r="D6" s="5" t="n">
        <v>12862</v>
      </c>
      <c r="E6" s="5" t="n">
        <v>13514</v>
      </c>
    </row>
    <row r="7">
      <c r="A7" s="4" t="inlineStr">
        <is>
          <t>Expected Return on Plan Assets</t>
        </is>
      </c>
      <c r="B7" s="5" t="n">
        <v>-7991</v>
      </c>
      <c r="C7" s="5" t="n">
        <v>-9868</v>
      </c>
      <c r="D7" s="5" t="n">
        <v>-15982</v>
      </c>
      <c r="E7" s="5" t="n">
        <v>-19735</v>
      </c>
    </row>
    <row r="8">
      <c r="A8" s="4" t="inlineStr">
        <is>
          <t>Amortization of Prior Service Credits</t>
        </is>
      </c>
      <c r="B8" s="5" t="n">
        <v>0</v>
      </c>
      <c r="C8" s="5" t="n">
        <v>0</v>
      </c>
      <c r="D8" s="5" t="n">
        <v>0</v>
      </c>
      <c r="E8" s="5" t="n">
        <v>0</v>
      </c>
    </row>
    <row r="9">
      <c r="A9" s="4" t="inlineStr">
        <is>
          <t>Amortization of Actuarial Loss (Gain)</t>
        </is>
      </c>
      <c r="B9" s="5" t="n">
        <v>1566</v>
      </c>
      <c r="C9" s="5" t="n">
        <v>185</v>
      </c>
      <c r="D9" s="5" t="n">
        <v>3132</v>
      </c>
      <c r="E9" s="5" t="n">
        <v>370</v>
      </c>
    </row>
    <row r="10">
      <c r="A10" s="4" t="inlineStr">
        <is>
          <t>Net Periodic Benefit Cost (Credit)</t>
        </is>
      </c>
      <c r="B10" s="5" t="n">
        <v>308</v>
      </c>
      <c r="C10" s="5" t="n">
        <v>-2621</v>
      </c>
      <c r="D10" s="5" t="n">
        <v>616</v>
      </c>
      <c r="E10" s="5" t="n">
        <v>-5242</v>
      </c>
    </row>
    <row r="11">
      <c r="A11" s="4" t="inlineStr">
        <is>
          <t>Other Post-Employment Benefits</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2758</v>
      </c>
      <c r="C14" s="5" t="n">
        <v>3261</v>
      </c>
      <c r="D14" s="5" t="n">
        <v>5516</v>
      </c>
      <c r="E14" s="5" t="n">
        <v>6522</v>
      </c>
    </row>
    <row r="15">
      <c r="A15" s="4" t="inlineStr">
        <is>
          <t>Expected Return on Plan Assets</t>
        </is>
      </c>
      <c r="B15" s="5" t="n">
        <v>0</v>
      </c>
      <c r="C15" s="5" t="n">
        <v>0</v>
      </c>
      <c r="D15" s="5" t="n">
        <v>0</v>
      </c>
      <c r="E15" s="5" t="n">
        <v>0</v>
      </c>
    </row>
    <row r="16">
      <c r="A16" s="4" t="inlineStr">
        <is>
          <t>Amortization of Prior Service Credits</t>
        </is>
      </c>
      <c r="B16" s="5" t="n">
        <v>-602</v>
      </c>
      <c r="C16" s="5" t="n">
        <v>-602</v>
      </c>
      <c r="D16" s="5" t="n">
        <v>-1203</v>
      </c>
      <c r="E16" s="5" t="n">
        <v>-1203</v>
      </c>
    </row>
    <row r="17">
      <c r="A17" s="4" t="inlineStr">
        <is>
          <t>Amortization of Actuarial Loss (Gain)</t>
        </is>
      </c>
      <c r="B17" s="5" t="n">
        <v>-69</v>
      </c>
      <c r="C17" s="5" t="n">
        <v>0</v>
      </c>
      <c r="D17" s="5" t="n">
        <v>-139</v>
      </c>
      <c r="E17" s="5" t="n">
        <v>0</v>
      </c>
    </row>
    <row r="18">
      <c r="A18" s="4" t="inlineStr">
        <is>
          <t>Net Periodic Benefit Cost (Credit)</t>
        </is>
      </c>
      <c r="B18" s="6" t="n">
        <v>2087</v>
      </c>
      <c r="C18" s="6" t="n">
        <v>2659</v>
      </c>
      <c r="D18" s="6" t="n">
        <v>4174</v>
      </c>
      <c r="E18" s="6" t="n">
        <v>53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Coal Workers' Pneumoconiosis (CWP) and Workers' Compensation Net Periodic Benefit Costs - Components of Net Period Benefi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WP</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47</v>
      </c>
      <c r="C5" s="6" t="n">
        <v>578</v>
      </c>
      <c r="D5" s="6" t="n">
        <v>1493</v>
      </c>
      <c r="E5" s="6" t="n">
        <v>1156</v>
      </c>
    </row>
    <row r="6">
      <c r="A6" s="4" t="inlineStr">
        <is>
          <t>Interest Cost</t>
        </is>
      </c>
      <c r="B6" s="5" t="n">
        <v>2066</v>
      </c>
      <c r="C6" s="5" t="n">
        <v>2072</v>
      </c>
      <c r="D6" s="5" t="n">
        <v>4132</v>
      </c>
      <c r="E6" s="5" t="n">
        <v>4143</v>
      </c>
    </row>
    <row r="7">
      <c r="A7" s="4" t="inlineStr">
        <is>
          <t>Amortization of Actuarial Loss (Gain)</t>
        </is>
      </c>
      <c r="B7" s="5" t="n">
        <v>108</v>
      </c>
      <c r="C7" s="5" t="n">
        <v>-262</v>
      </c>
      <c r="D7" s="5" t="n">
        <v>217</v>
      </c>
      <c r="E7" s="5" t="n">
        <v>-523</v>
      </c>
    </row>
    <row r="8">
      <c r="A8" s="4" t="inlineStr">
        <is>
          <t>State Administrative Fees and Insurance Bond Premiums</t>
        </is>
      </c>
      <c r="B8" s="5" t="n">
        <v>0</v>
      </c>
      <c r="C8" s="5" t="n">
        <v>0</v>
      </c>
      <c r="D8" s="5" t="n">
        <v>0</v>
      </c>
      <c r="E8" s="5" t="n">
        <v>0</v>
      </c>
    </row>
    <row r="9">
      <c r="A9" s="4" t="inlineStr">
        <is>
          <t>Net Periodic Benefit Cost (Credit)</t>
        </is>
      </c>
      <c r="B9" s="5" t="n">
        <v>2921</v>
      </c>
      <c r="C9" s="5" t="n">
        <v>2388</v>
      </c>
      <c r="D9" s="5" t="n">
        <v>5842</v>
      </c>
      <c r="E9" s="5" t="n">
        <v>4776</v>
      </c>
    </row>
    <row r="10">
      <c r="A10" s="4" t="inlineStr">
        <is>
          <t>Workers' Compensation</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464</v>
      </c>
      <c r="C12" s="5" t="n">
        <v>1399</v>
      </c>
      <c r="D12" s="5" t="n">
        <v>2928</v>
      </c>
      <c r="E12" s="5" t="n">
        <v>2798</v>
      </c>
    </row>
    <row r="13">
      <c r="A13" s="4" t="inlineStr">
        <is>
          <t>Interest Cost</t>
        </is>
      </c>
      <c r="B13" s="5" t="n">
        <v>572</v>
      </c>
      <c r="C13" s="5" t="n">
        <v>629</v>
      </c>
      <c r="D13" s="5" t="n">
        <v>1145</v>
      </c>
      <c r="E13" s="5" t="n">
        <v>1257</v>
      </c>
    </row>
    <row r="14">
      <c r="A14" s="4" t="inlineStr">
        <is>
          <t>Amortization of Actuarial Loss (Gain)</t>
        </is>
      </c>
      <c r="B14" s="5" t="n">
        <v>-540</v>
      </c>
      <c r="C14" s="5" t="n">
        <v>-513</v>
      </c>
      <c r="D14" s="5" t="n">
        <v>-1080</v>
      </c>
      <c r="E14" s="5" t="n">
        <v>-1025</v>
      </c>
    </row>
    <row r="15">
      <c r="A15" s="4" t="inlineStr">
        <is>
          <t>State Administrative Fees and Insurance Bond Premiums</t>
        </is>
      </c>
      <c r="B15" s="5" t="n">
        <v>465</v>
      </c>
      <c r="C15" s="5" t="n">
        <v>466</v>
      </c>
      <c r="D15" s="5" t="n">
        <v>929</v>
      </c>
      <c r="E15" s="5" t="n">
        <v>1011</v>
      </c>
    </row>
    <row r="16">
      <c r="A16" s="4" t="inlineStr">
        <is>
          <t>Net Periodic Benefit Cost (Credit)</t>
        </is>
      </c>
      <c r="B16" s="6" t="n">
        <v>1961</v>
      </c>
      <c r="C16" s="6" t="n">
        <v>1981</v>
      </c>
      <c r="D16" s="6" t="n">
        <v>3922</v>
      </c>
      <c r="E16" s="6" t="n">
        <v>40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027</v>
      </c>
      <c r="C4" s="6" t="n">
        <v>37574</v>
      </c>
      <c r="D4" s="6" t="n">
        <v>25870</v>
      </c>
      <c r="E4" s="6" t="n">
        <v>79167</v>
      </c>
    </row>
    <row r="5">
      <c r="A5" s="4" t="inlineStr">
        <is>
          <t>Effective income tax rate reconciliation, percent</t>
        </is>
      </c>
      <c r="B5" s="9" t="n">
        <v>0.135</v>
      </c>
      <c r="C5" s="9" t="n">
        <v>0.183</v>
      </c>
      <c r="D5" s="9" t="n">
        <v>0.139</v>
      </c>
      <c r="E5" s="9" t="n">
        <v>0.166</v>
      </c>
    </row>
    <row r="6">
      <c r="A6" s="4" t="inlineStr">
        <is>
          <t>Effective income tax rate reconciliation, at federal statutory income tax rate, percent</t>
        </is>
      </c>
      <c r="B6" s="4" t="inlineStr">
        <is>
          <t xml:space="preserve"> </t>
        </is>
      </c>
      <c r="C6" s="4" t="inlineStr">
        <is>
          <t xml:space="preserve"> </t>
        </is>
      </c>
      <c r="D6" s="10" t="n">
        <v>0.21</v>
      </c>
      <c r="E6" s="10"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6115</v>
      </c>
      <c r="C3" s="6" t="n">
        <v>199371</v>
      </c>
    </row>
    <row r="4">
      <c r="A4" s="4" t="inlineStr">
        <is>
          <t>Short-Term Investments</t>
        </is>
      </c>
      <c r="B4" s="5" t="n">
        <v>83344</v>
      </c>
      <c r="C4" s="5" t="n">
        <v>81932</v>
      </c>
    </row>
    <row r="5">
      <c r="A5" s="3" t="inlineStr">
        <is>
          <t>Accounts and Notes Receivable</t>
        </is>
      </c>
      <c r="B5" s="4" t="inlineStr">
        <is>
          <t xml:space="preserve"> </t>
        </is>
      </c>
      <c r="C5" s="4" t="inlineStr">
        <is>
          <t xml:space="preserve"> </t>
        </is>
      </c>
    </row>
    <row r="6">
      <c r="A6" s="4" t="inlineStr">
        <is>
          <t>Trade Receivables, net</t>
        </is>
      </c>
      <c r="B6" s="5" t="n">
        <v>143928</v>
      </c>
      <c r="C6" s="5" t="n">
        <v>147612</v>
      </c>
    </row>
    <row r="7">
      <c r="A7" s="4" t="inlineStr">
        <is>
          <t>Other Receivables, net</t>
        </is>
      </c>
      <c r="B7" s="5" t="n">
        <v>15653</v>
      </c>
      <c r="C7" s="5" t="n">
        <v>12765</v>
      </c>
    </row>
    <row r="8">
      <c r="A8" s="4" t="inlineStr">
        <is>
          <t>Inventories</t>
        </is>
      </c>
      <c r="B8" s="5" t="n">
        <v>97507</v>
      </c>
      <c r="C8" s="5" t="n">
        <v>88154</v>
      </c>
    </row>
    <row r="9">
      <c r="A9" s="4" t="inlineStr">
        <is>
          <t>Other Current Assets</t>
        </is>
      </c>
      <c r="B9" s="5" t="n">
        <v>64665</v>
      </c>
      <c r="C9" s="5" t="n">
        <v>71172</v>
      </c>
    </row>
    <row r="10">
      <c r="A10" s="4" t="inlineStr">
        <is>
          <t>Total Current Assets</t>
        </is>
      </c>
      <c r="B10" s="5" t="n">
        <v>621212</v>
      </c>
      <c r="C10" s="5" t="n">
        <v>601006</v>
      </c>
    </row>
    <row r="11">
      <c r="A11" s="3" t="inlineStr">
        <is>
          <t>Property, Plant and Equipment:</t>
        </is>
      </c>
      <c r="B11" s="4" t="inlineStr">
        <is>
          <t xml:space="preserve"> </t>
        </is>
      </c>
      <c r="C11" s="4" t="inlineStr">
        <is>
          <t xml:space="preserve"> </t>
        </is>
      </c>
    </row>
    <row r="12">
      <c r="A12" s="4" t="inlineStr">
        <is>
          <t>Property, Plant and Equipment</t>
        </is>
      </c>
      <c r="B12" s="5" t="n">
        <v>5655655</v>
      </c>
      <c r="C12" s="5" t="n">
        <v>5552404</v>
      </c>
    </row>
    <row r="13">
      <c r="A13" s="4" t="inlineStr">
        <is>
          <t>Less - Accumulated Depreciation, Depletion and Amortization</t>
        </is>
      </c>
      <c r="B13" s="5" t="n">
        <v>3744633</v>
      </c>
      <c r="C13" s="5" t="n">
        <v>3649281</v>
      </c>
    </row>
    <row r="14">
      <c r="A14" s="4" t="inlineStr">
        <is>
          <t>Total Property, Plant and Equipment—Net</t>
        </is>
      </c>
      <c r="B14" s="5" t="n">
        <v>1911022</v>
      </c>
      <c r="C14" s="5" t="n">
        <v>1903123</v>
      </c>
    </row>
    <row r="15">
      <c r="A15" s="3" t="inlineStr">
        <is>
          <t>Other Assets:</t>
        </is>
      </c>
      <c r="B15" s="4" t="inlineStr">
        <is>
          <t xml:space="preserve"> </t>
        </is>
      </c>
      <c r="C15" s="4" t="inlineStr">
        <is>
          <t xml:space="preserve"> </t>
        </is>
      </c>
    </row>
    <row r="16">
      <c r="A16" s="4" t="inlineStr">
        <is>
          <t>Right of Use Asset - Operating Leases</t>
        </is>
      </c>
      <c r="B16" s="5" t="n">
        <v>14119</v>
      </c>
      <c r="C16" s="5" t="n">
        <v>14658</v>
      </c>
    </row>
    <row r="17">
      <c r="A17" s="4" t="inlineStr">
        <is>
          <t>Salary Retirement</t>
        </is>
      </c>
      <c r="B17" s="5" t="n">
        <v>50371</v>
      </c>
      <c r="C17" s="5" t="n">
        <v>47246</v>
      </c>
    </row>
    <row r="18">
      <c r="A18" s="4" t="inlineStr">
        <is>
          <t>Other Noncurrent Assets, net</t>
        </is>
      </c>
      <c r="B18" s="5" t="n">
        <v>113730</v>
      </c>
      <c r="C18" s="5" t="n">
        <v>108970</v>
      </c>
    </row>
    <row r="19">
      <c r="A19" s="4" t="inlineStr">
        <is>
          <t>Total Other Assets</t>
        </is>
      </c>
      <c r="B19" s="5" t="n">
        <v>178220</v>
      </c>
      <c r="C19" s="5" t="n">
        <v>170874</v>
      </c>
    </row>
    <row r="20">
      <c r="A20" s="4" t="inlineStr">
        <is>
          <t>TOTAL ASSETS</t>
        </is>
      </c>
      <c r="B20" s="5" t="n">
        <v>2710454</v>
      </c>
      <c r="C20" s="5" t="n">
        <v>2675003</v>
      </c>
    </row>
    <row r="21">
      <c r="A21" s="3" t="inlineStr">
        <is>
          <t>Current Liabilities:</t>
        </is>
      </c>
      <c r="B21" s="4" t="inlineStr">
        <is>
          <t xml:space="preserve"> </t>
        </is>
      </c>
      <c r="C21" s="4" t="inlineStr">
        <is>
          <t xml:space="preserve"> </t>
        </is>
      </c>
    </row>
    <row r="22">
      <c r="A22" s="4" t="inlineStr">
        <is>
          <t>Accounts Payable</t>
        </is>
      </c>
      <c r="B22" s="5" t="n">
        <v>136848</v>
      </c>
      <c r="C22" s="5" t="n">
        <v>137243</v>
      </c>
    </row>
    <row r="23">
      <c r="A23" s="4" t="inlineStr">
        <is>
          <t>Current Portion of Long-Term Debt</t>
        </is>
      </c>
      <c r="B23" s="5" t="n">
        <v>6012</v>
      </c>
      <c r="C23" s="5" t="n">
        <v>11106</v>
      </c>
    </row>
    <row r="24">
      <c r="A24" s="4" t="inlineStr">
        <is>
          <t>Operating Lease Liability, Current Portion</t>
        </is>
      </c>
      <c r="B24" s="5" t="n">
        <v>4167</v>
      </c>
      <c r="C24" s="5" t="n">
        <v>4769</v>
      </c>
    </row>
    <row r="25">
      <c r="A25" s="4" t="inlineStr">
        <is>
          <t>Other Accrued Liabilities</t>
        </is>
      </c>
      <c r="B25" s="5" t="n">
        <v>253061</v>
      </c>
      <c r="C25" s="5" t="n">
        <v>290606</v>
      </c>
    </row>
    <row r="26">
      <c r="A26" s="4" t="inlineStr">
        <is>
          <t>Total Current Liabilities</t>
        </is>
      </c>
      <c r="B26" s="5" t="n">
        <v>400088</v>
      </c>
      <c r="C26" s="5" t="n">
        <v>443724</v>
      </c>
    </row>
    <row r="27">
      <c r="A27" s="3" t="inlineStr">
        <is>
          <t>Long-Term Debt:</t>
        </is>
      </c>
      <c r="B27" s="4" t="inlineStr">
        <is>
          <t xml:space="preserve"> </t>
        </is>
      </c>
      <c r="C27" s="4" t="inlineStr">
        <is>
          <t xml:space="preserve"> </t>
        </is>
      </c>
    </row>
    <row r="28">
      <c r="A28" s="4" t="inlineStr">
        <is>
          <t>Long-Term Debt</t>
        </is>
      </c>
      <c r="B28" s="5" t="n">
        <v>182009</v>
      </c>
      <c r="C28" s="5" t="n">
        <v>181885</v>
      </c>
    </row>
    <row r="29">
      <c r="A29" s="4" t="inlineStr">
        <is>
          <t>Finance Lease Obligations</t>
        </is>
      </c>
      <c r="B29" s="5" t="n">
        <v>2922</v>
      </c>
      <c r="C29" s="5" t="n">
        <v>4182</v>
      </c>
    </row>
    <row r="30">
      <c r="A30" s="4" t="inlineStr">
        <is>
          <t>Total Long-Term Debt</t>
        </is>
      </c>
      <c r="B30" s="5" t="n">
        <v>184931</v>
      </c>
      <c r="C30" s="5" t="n">
        <v>186067</v>
      </c>
    </row>
    <row r="31">
      <c r="A31" s="3" t="inlineStr">
        <is>
          <t>Deferred Credits and Other Liabilities:</t>
        </is>
      </c>
      <c r="B31" s="4" t="inlineStr">
        <is>
          <t xml:space="preserve"> </t>
        </is>
      </c>
      <c r="C31" s="4" t="inlineStr">
        <is>
          <t xml:space="preserve"> </t>
        </is>
      </c>
    </row>
    <row r="32">
      <c r="A32" s="4" t="inlineStr">
        <is>
          <t>Postretirement Benefits Other Than Pensions</t>
        </is>
      </c>
      <c r="B32" s="5" t="n">
        <v>205060</v>
      </c>
      <c r="C32" s="5" t="n">
        <v>207908</v>
      </c>
    </row>
    <row r="33">
      <c r="A33" s="4" t="inlineStr">
        <is>
          <t>Pneumoconiosis Benefits</t>
        </is>
      </c>
      <c r="B33" s="5" t="n">
        <v>152324</v>
      </c>
      <c r="C33" s="5" t="n">
        <v>154943</v>
      </c>
    </row>
    <row r="34">
      <c r="A34" s="4" t="inlineStr">
        <is>
          <t>Asset Retirement Obligations</t>
        </is>
      </c>
      <c r="B34" s="5" t="n">
        <v>212866</v>
      </c>
      <c r="C34" s="5" t="n">
        <v>212621</v>
      </c>
    </row>
    <row r="35">
      <c r="A35" s="4" t="inlineStr">
        <is>
          <t>Workers’ Compensation</t>
        </is>
      </c>
      <c r="B35" s="5" t="n">
        <v>38413</v>
      </c>
      <c r="C35" s="5" t="n">
        <v>39144</v>
      </c>
    </row>
    <row r="36">
      <c r="A36" s="4" t="inlineStr">
        <is>
          <t>Salary Retirement</t>
        </is>
      </c>
      <c r="B36" s="5" t="n">
        <v>20720</v>
      </c>
      <c r="C36" s="5" t="n">
        <v>20808</v>
      </c>
    </row>
    <row r="37">
      <c r="A37" s="4" t="inlineStr">
        <is>
          <t>Operating Lease Liability</t>
        </is>
      </c>
      <c r="B37" s="5" t="n">
        <v>10486</v>
      </c>
      <c r="C37" s="5" t="n">
        <v>10385</v>
      </c>
    </row>
    <row r="38">
      <c r="A38" s="4" t="inlineStr">
        <is>
          <t>Deferred Income Taxes</t>
        </is>
      </c>
      <c r="B38" s="5" t="n">
        <v>36399</v>
      </c>
      <c r="C38" s="5" t="n">
        <v>36219</v>
      </c>
    </row>
    <row r="39">
      <c r="A39" s="4" t="inlineStr">
        <is>
          <t>Other Noncurrent Liabilities</t>
        </is>
      </c>
      <c r="B39" s="5" t="n">
        <v>10764</v>
      </c>
      <c r="C39" s="5" t="n">
        <v>19742</v>
      </c>
    </row>
    <row r="40">
      <c r="A40" s="4" t="inlineStr">
        <is>
          <t>Total Deferred Credits and Other Liabilities</t>
        </is>
      </c>
      <c r="B40" s="5" t="n">
        <v>687032</v>
      </c>
      <c r="C40" s="5" t="n">
        <v>701770</v>
      </c>
    </row>
    <row r="41">
      <c r="A41" s="4" t="inlineStr">
        <is>
          <t>TOTAL LIABILITIES</t>
        </is>
      </c>
      <c r="B41" s="5" t="n">
        <v>1272051</v>
      </c>
      <c r="C41" s="5" t="n">
        <v>1331561</v>
      </c>
    </row>
    <row r="42">
      <c r="A42" s="3" t="inlineStr">
        <is>
          <t>Stockholders' Equity:</t>
        </is>
      </c>
      <c r="B42" s="4" t="inlineStr">
        <is>
          <t xml:space="preserve"> </t>
        </is>
      </c>
      <c r="C42" s="4" t="inlineStr">
        <is>
          <t xml:space="preserve"> </t>
        </is>
      </c>
    </row>
    <row r="43">
      <c r="A43" s="4" t="inlineStr">
        <is>
          <t>Common Stock, $0.01 Par Value; 62,500,000 Shares Authorized, 29,392,987 Shares Issued and Outstanding at June 30, 2024; 29,910,439 Shares Issued and Outstanding at December 31, 2023</t>
        </is>
      </c>
      <c r="B43" s="5" t="n">
        <v>294</v>
      </c>
      <c r="C43" s="5" t="n">
        <v>299</v>
      </c>
    </row>
    <row r="44">
      <c r="A44" s="4" t="inlineStr">
        <is>
          <t>Capital in Excess of Par Value</t>
        </is>
      </c>
      <c r="B44" s="5" t="n">
        <v>535965</v>
      </c>
      <c r="C44" s="5" t="n">
        <v>547861</v>
      </c>
    </row>
    <row r="45">
      <c r="A45" s="4" t="inlineStr">
        <is>
          <t>Retained Earnings</t>
        </is>
      </c>
      <c r="B45" s="5" t="n">
        <v>1050577</v>
      </c>
      <c r="C45" s="5" t="n">
        <v>944342</v>
      </c>
    </row>
    <row r="46">
      <c r="A46" s="4" t="inlineStr">
        <is>
          <t>Accumulated Other Comprehensive Loss</t>
        </is>
      </c>
      <c r="B46" s="5" t="n">
        <v>-148433</v>
      </c>
      <c r="C46" s="5" t="n">
        <v>-149060</v>
      </c>
    </row>
    <row r="47">
      <c r="A47" s="4" t="inlineStr">
        <is>
          <t>TOTAL EQUITY</t>
        </is>
      </c>
      <c r="B47" s="5" t="n">
        <v>1438403</v>
      </c>
      <c r="C47" s="5" t="n">
        <v>1343442</v>
      </c>
    </row>
    <row r="48">
      <c r="A48" s="4" t="inlineStr">
        <is>
          <t>TOTAL LIABILITIES AND EQUITY</t>
        </is>
      </c>
      <c r="B48" s="6" t="n">
        <v>2710454</v>
      </c>
      <c r="C48" s="6" t="n">
        <v>2675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and Short-Term Investments - Narrative (Details) - USD ($) $ in Thousands</t>
        </is>
      </c>
      <c r="B1" s="2" t="inlineStr">
        <is>
          <t>6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Purchases of short-term investments</t>
        </is>
      </c>
      <c r="B4" s="6" t="n">
        <v>20084</v>
      </c>
      <c r="C4" s="6" t="n">
        <v>1297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Investments - Cash, Cash Equivalents and Short-Term Investments (Details) - USD ($) $ in Thousands</t>
        </is>
      </c>
      <c r="B1" s="2" t="inlineStr">
        <is>
          <t>Jun. 30, 2024</t>
        </is>
      </c>
      <c r="C1" s="2" t="inlineStr">
        <is>
          <t>Dec. 31, 2023</t>
        </is>
      </c>
      <c r="D1" s="2" t="inlineStr">
        <is>
          <t>Jun. 30, 2023</t>
        </is>
      </c>
      <c r="E1" s="2" t="inlineStr">
        <is>
          <t>Dec. 3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6115</v>
      </c>
      <c r="C3" s="6" t="n">
        <v>199371</v>
      </c>
      <c r="D3" s="6" t="n">
        <v>189539</v>
      </c>
      <c r="E3" s="4" t="inlineStr">
        <is>
          <t xml:space="preserve"> </t>
        </is>
      </c>
    </row>
    <row r="4">
      <c r="A4" s="4" t="inlineStr">
        <is>
          <t>Restricted Cash - Current</t>
        </is>
      </c>
      <c r="B4" s="5" t="n">
        <v>40711</v>
      </c>
      <c r="C4" s="4" t="inlineStr">
        <is>
          <t xml:space="preserve"> </t>
        </is>
      </c>
      <c r="D4" s="5" t="n">
        <v>45554</v>
      </c>
      <c r="E4" s="4" t="inlineStr">
        <is>
          <t xml:space="preserve"> </t>
        </is>
      </c>
    </row>
    <row r="5">
      <c r="A5" s="4" t="inlineStr">
        <is>
          <t>Restricted Cash - Non-current</t>
        </is>
      </c>
      <c r="B5" s="5" t="n">
        <v>0</v>
      </c>
      <c r="C5" s="4" t="inlineStr">
        <is>
          <t xml:space="preserve"> </t>
        </is>
      </c>
      <c r="D5" s="5" t="n">
        <v>7577</v>
      </c>
      <c r="E5" s="4" t="inlineStr">
        <is>
          <t xml:space="preserve"> </t>
        </is>
      </c>
    </row>
    <row r="6">
      <c r="A6" s="4" t="inlineStr">
        <is>
          <t>Cash and Cash Equivalents and Restricted Cash</t>
        </is>
      </c>
      <c r="B6" s="6" t="n">
        <v>256826</v>
      </c>
      <c r="C6" s="6" t="n">
        <v>243268</v>
      </c>
      <c r="D6" s="6" t="n">
        <v>242670</v>
      </c>
      <c r="E6" s="6" t="n">
        <v>326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Investments in Available-for-Sale Securities (Details) - U.S. Treasury Securitie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83424</v>
      </c>
      <c r="C3" s="6" t="n">
        <v>81829</v>
      </c>
    </row>
    <row r="4">
      <c r="A4" s="4" t="inlineStr">
        <is>
          <t>Allowance for Credit Losses</t>
        </is>
      </c>
      <c r="B4" s="5" t="n">
        <v>0</v>
      </c>
      <c r="C4" s="5" t="n">
        <v>0</v>
      </c>
    </row>
    <row r="5">
      <c r="A5" s="4" t="inlineStr">
        <is>
          <t>Gains</t>
        </is>
      </c>
      <c r="B5" s="5" t="n">
        <v>0</v>
      </c>
      <c r="C5" s="5" t="n">
        <v>103</v>
      </c>
    </row>
    <row r="6">
      <c r="A6" s="4" t="inlineStr">
        <is>
          <t>Losses</t>
        </is>
      </c>
      <c r="B6" s="5" t="n">
        <v>-80</v>
      </c>
      <c r="C6" s="5" t="n">
        <v>0</v>
      </c>
    </row>
    <row r="7">
      <c r="A7" s="4" t="inlineStr">
        <is>
          <t>Fair Value</t>
        </is>
      </c>
      <c r="B7" s="6" t="n">
        <v>83344</v>
      </c>
      <c r="C7" s="6" t="n">
        <v>81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redit Losses - Allowance for Credit Losses by Portfolio (Details) $ in Thousands</t>
        </is>
      </c>
      <c r="B1" s="2" t="inlineStr">
        <is>
          <t>6 Months Ended</t>
        </is>
      </c>
    </row>
    <row r="2">
      <c r="B2" s="2" t="inlineStr">
        <is>
          <t>Jun. 30, 2024 USD ($)</t>
        </is>
      </c>
    </row>
    <row r="3">
      <c r="A3" s="4" t="inlineStr">
        <is>
          <t>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6" t="n">
        <v>466</v>
      </c>
    </row>
    <row r="6">
      <c r="A6" s="4" t="inlineStr">
        <is>
          <t>Provision for expected credit losses</t>
        </is>
      </c>
      <c r="B6" s="5" t="n">
        <v>158</v>
      </c>
    </row>
    <row r="7">
      <c r="A7" s="4" t="inlineStr">
        <is>
          <t>Ending Balance</t>
        </is>
      </c>
      <c r="B7" s="5" t="n">
        <v>624</v>
      </c>
    </row>
    <row r="8">
      <c r="A8" s="4" t="inlineStr">
        <is>
          <t>Other Non-Trade Contractual Arrangements</t>
        </is>
      </c>
      <c r="B8" s="4" t="inlineStr">
        <is>
          <t xml:space="preserve"> </t>
        </is>
      </c>
    </row>
    <row r="9">
      <c r="A9" s="3" t="inlineStr">
        <is>
          <t>Accounts Receivable, Allowance for Credit Loss [Roll Forward]</t>
        </is>
      </c>
      <c r="B9" s="4" t="inlineStr">
        <is>
          <t xml:space="preserve"> </t>
        </is>
      </c>
    </row>
    <row r="10">
      <c r="A10" s="4" t="inlineStr">
        <is>
          <t>Beginning Balance</t>
        </is>
      </c>
      <c r="B10" s="5" t="n">
        <v>7504</v>
      </c>
    </row>
    <row r="11">
      <c r="A11" s="4" t="inlineStr">
        <is>
          <t>Provision for expected credit losses</t>
        </is>
      </c>
      <c r="B11" s="5" t="n">
        <v>6</v>
      </c>
    </row>
    <row r="12">
      <c r="A12" s="4" t="inlineStr">
        <is>
          <t>Ending Balance</t>
        </is>
      </c>
      <c r="B12" s="6" t="n">
        <v>75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oal</t>
        </is>
      </c>
      <c r="B3" s="6" t="n">
        <v>25084</v>
      </c>
      <c r="C3" s="6" t="n">
        <v>17128</v>
      </c>
    </row>
    <row r="4">
      <c r="A4" s="4" t="inlineStr">
        <is>
          <t>Supplies</t>
        </is>
      </c>
      <c r="B4" s="5" t="n">
        <v>72423</v>
      </c>
      <c r="C4" s="5" t="n">
        <v>71026</v>
      </c>
    </row>
    <row r="5">
      <c r="A5" s="4" t="inlineStr">
        <is>
          <t>Total Inventories</t>
        </is>
      </c>
      <c r="B5" s="6" t="n">
        <v>97507</v>
      </c>
      <c r="C5" s="6" t="n">
        <v>88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Accounts Receivable Securitiz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financing costs</t>
        </is>
      </c>
      <c r="B4" s="4" t="inlineStr">
        <is>
          <t xml:space="preserve"> </t>
        </is>
      </c>
      <c r="C4" s="4" t="inlineStr">
        <is>
          <t xml:space="preserve"> </t>
        </is>
      </c>
      <c r="D4" s="6" t="n">
        <v>0</v>
      </c>
      <c r="E4" s="6" t="n">
        <v>2684000</v>
      </c>
      <c r="F4" s="4" t="inlineStr">
        <is>
          <t xml:space="preserve"> </t>
        </is>
      </c>
    </row>
    <row r="5">
      <c r="A5" s="4" t="inlineStr">
        <is>
          <t>Line of Credit | Accounts Receivable Securitizatio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100000000</v>
      </c>
      <c r="C7" s="4" t="inlineStr">
        <is>
          <t xml:space="preserve"> </t>
        </is>
      </c>
      <c r="D7" s="6" t="n">
        <v>100000000</v>
      </c>
      <c r="E7" s="4" t="inlineStr">
        <is>
          <t xml:space="preserve"> </t>
        </is>
      </c>
      <c r="F7" s="4" t="inlineStr">
        <is>
          <t xml:space="preserve"> </t>
        </is>
      </c>
    </row>
    <row r="8">
      <c r="A8" s="4" t="inlineStr">
        <is>
          <t>Line of credit facility, unused capacity, commitment fee percentage</t>
        </is>
      </c>
      <c r="B8" s="4" t="inlineStr">
        <is>
          <t xml:space="preserve"> </t>
        </is>
      </c>
      <c r="C8" s="4" t="inlineStr">
        <is>
          <t xml:space="preserve"> </t>
        </is>
      </c>
      <c r="D8" s="9" t="n">
        <v>0.006</v>
      </c>
      <c r="E8" s="4" t="inlineStr">
        <is>
          <t xml:space="preserve"> </t>
        </is>
      </c>
      <c r="F8" s="4" t="inlineStr">
        <is>
          <t xml:space="preserve"> </t>
        </is>
      </c>
    </row>
    <row r="9">
      <c r="A9" s="4" t="inlineStr">
        <is>
          <t>Accounts receivable eligible for securitization</t>
        </is>
      </c>
      <c r="B9" s="5" t="n">
        <v>53510000</v>
      </c>
      <c r="C9" s="4" t="inlineStr">
        <is>
          <t xml:space="preserve"> </t>
        </is>
      </c>
      <c r="D9" s="6" t="n">
        <v>53510000</v>
      </c>
      <c r="E9" s="4" t="inlineStr">
        <is>
          <t xml:space="preserve"> </t>
        </is>
      </c>
      <c r="F9" s="6" t="n">
        <v>72125000</v>
      </c>
    </row>
    <row r="10">
      <c r="A10" s="4" t="inlineStr">
        <is>
          <t>Line of credit facility, fair value of amount outstanding</t>
        </is>
      </c>
      <c r="B10" s="5" t="n">
        <v>0</v>
      </c>
      <c r="C10" s="4" t="inlineStr">
        <is>
          <t xml:space="preserve"> </t>
        </is>
      </c>
      <c r="D10" s="5" t="n">
        <v>0</v>
      </c>
      <c r="E10" s="4" t="inlineStr">
        <is>
          <t xml:space="preserve"> </t>
        </is>
      </c>
      <c r="F10" s="5" t="n">
        <v>0</v>
      </c>
    </row>
    <row r="11">
      <c r="A11" s="4" t="inlineStr">
        <is>
          <t>Letters of credit outstanding, amount</t>
        </is>
      </c>
      <c r="B11" s="5" t="n">
        <v>50831000</v>
      </c>
      <c r="C11" s="4" t="inlineStr">
        <is>
          <t xml:space="preserve"> </t>
        </is>
      </c>
      <c r="D11" s="5" t="n">
        <v>50831000</v>
      </c>
      <c r="E11" s="4" t="inlineStr">
        <is>
          <t xml:space="preserve"> </t>
        </is>
      </c>
      <c r="F11" s="5" t="n">
        <v>72087000</v>
      </c>
    </row>
    <row r="12">
      <c r="A12" s="4" t="inlineStr">
        <is>
          <t>Line of credit facility, remaining borrowing capacity</t>
        </is>
      </c>
      <c r="B12" s="5" t="n">
        <v>2679000</v>
      </c>
      <c r="C12" s="4" t="inlineStr">
        <is>
          <t xml:space="preserve"> </t>
        </is>
      </c>
      <c r="D12" s="5" t="n">
        <v>2679000</v>
      </c>
      <c r="E12" s="4" t="inlineStr">
        <is>
          <t xml:space="preserve"> </t>
        </is>
      </c>
      <c r="F12" s="6" t="n">
        <v>38000</v>
      </c>
    </row>
    <row r="13">
      <c r="A13" s="4" t="inlineStr">
        <is>
          <t>Payments of financing costs</t>
        </is>
      </c>
      <c r="B13" s="6" t="n">
        <v>347000</v>
      </c>
      <c r="C13" s="6" t="n">
        <v>324000</v>
      </c>
      <c r="D13" s="6" t="n">
        <v>712000</v>
      </c>
      <c r="E13" s="6" t="n">
        <v>737000</v>
      </c>
      <c r="F13" s="4" t="inlineStr">
        <is>
          <t xml:space="preserve"> </t>
        </is>
      </c>
    </row>
    <row r="14">
      <c r="A14" s="4" t="inlineStr">
        <is>
          <t>Line of Credit | Accounts Receivable Securitization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ommitment fee percentage</t>
        </is>
      </c>
      <c r="B16" s="4" t="inlineStr">
        <is>
          <t xml:space="preserve"> </t>
        </is>
      </c>
      <c r="C16" s="4" t="inlineStr">
        <is>
          <t xml:space="preserve"> </t>
        </is>
      </c>
      <c r="D16" s="10" t="n">
        <v>0.02</v>
      </c>
      <c r="E16" s="4" t="inlineStr">
        <is>
          <t xml:space="preserve"> </t>
        </is>
      </c>
      <c r="F16" s="4" t="inlineStr">
        <is>
          <t xml:space="preserve"> </t>
        </is>
      </c>
    </row>
    <row r="17">
      <c r="A17" s="4" t="inlineStr">
        <is>
          <t>Line of Credit | Accounts Receivable Securitization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commitment fee percentage</t>
        </is>
      </c>
      <c r="B19" s="4" t="inlineStr">
        <is>
          <t xml:space="preserve"> </t>
        </is>
      </c>
      <c r="C19" s="4" t="inlineStr">
        <is>
          <t xml:space="preserve"> </t>
        </is>
      </c>
      <c r="D19" s="9" t="n">
        <v>0.02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5655655</v>
      </c>
      <c r="C3" s="6" t="n">
        <v>5552404</v>
      </c>
    </row>
    <row r="4">
      <c r="A4" s="4" t="inlineStr">
        <is>
          <t>Less: Accumulated Depreciation, Depletion and Amortization</t>
        </is>
      </c>
      <c r="B4" s="5" t="n">
        <v>3744633</v>
      </c>
      <c r="C4" s="5" t="n">
        <v>3649281</v>
      </c>
    </row>
    <row r="5">
      <c r="A5" s="4" t="inlineStr">
        <is>
          <t>Total Property, Plant and Equipment - Net</t>
        </is>
      </c>
      <c r="B5" s="5" t="n">
        <v>1911022</v>
      </c>
      <c r="C5" s="5" t="n">
        <v>1903123</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546964</v>
      </c>
      <c r="C8" s="5" t="n">
        <v>3458655</v>
      </c>
    </row>
    <row r="9">
      <c r="A9" s="4" t="inlineStr">
        <is>
          <t>Coal Properties and Surface Lan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909303</v>
      </c>
      <c r="C11" s="5" t="n">
        <v>906343</v>
      </c>
    </row>
    <row r="12">
      <c r="A12" s="4" t="inlineStr">
        <is>
          <t>Airshaf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503843</v>
      </c>
      <c r="C14" s="5" t="n">
        <v>492806</v>
      </c>
    </row>
    <row r="15">
      <c r="A15" s="4" t="inlineStr">
        <is>
          <t>Min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366260</v>
      </c>
      <c r="C17" s="5" t="n">
        <v>366260</v>
      </c>
    </row>
    <row r="18">
      <c r="A18" s="4" t="inlineStr">
        <is>
          <t>Advance Mining Royalti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29285</v>
      </c>
      <c r="C20" s="6" t="n">
        <v>328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 before accumulated amortization</t>
        </is>
      </c>
      <c r="B4" s="6" t="n">
        <v>32418</v>
      </c>
      <c r="C4" s="4" t="inlineStr">
        <is>
          <t xml:space="preserve"> </t>
        </is>
      </c>
      <c r="D4" s="6" t="n">
        <v>32418</v>
      </c>
      <c r="E4" s="4" t="inlineStr">
        <is>
          <t xml:space="preserve"> </t>
        </is>
      </c>
      <c r="F4" s="6" t="n">
        <v>44622</v>
      </c>
    </row>
    <row r="5">
      <c r="A5" s="4" t="inlineStr">
        <is>
          <t>Finance lease, right-of-use asset, accumulated amortization</t>
        </is>
      </c>
      <c r="B5" s="5" t="n">
        <v>24716</v>
      </c>
      <c r="C5" s="4" t="inlineStr">
        <is>
          <t xml:space="preserve"> </t>
        </is>
      </c>
      <c r="D5" s="5" t="n">
        <v>24716</v>
      </c>
      <c r="E5" s="4" t="inlineStr">
        <is>
          <t xml:space="preserve"> </t>
        </is>
      </c>
      <c r="F5" s="6" t="n">
        <v>31873</v>
      </c>
    </row>
    <row r="6">
      <c r="A6" s="4" t="inlineStr">
        <is>
          <t>Finance lease, right-of-use asset, amortization</t>
        </is>
      </c>
      <c r="B6" s="6" t="n">
        <v>2525</v>
      </c>
      <c r="C6" s="6" t="n">
        <v>6944</v>
      </c>
      <c r="D6" s="6" t="n">
        <v>5542</v>
      </c>
      <c r="E6" s="6" t="n">
        <v>13845</v>
      </c>
      <c r="F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Subsidence Liability</t>
        </is>
      </c>
      <c r="B3" s="6" t="n">
        <v>106811</v>
      </c>
      <c r="C3" s="6" t="n">
        <v>105322</v>
      </c>
    </row>
    <row r="4">
      <c r="A4" s="4" t="inlineStr">
        <is>
          <t>Accrued Compensation and Benefits</t>
        </is>
      </c>
      <c r="B4" s="5" t="n">
        <v>37617</v>
      </c>
      <c r="C4" s="5" t="n">
        <v>73763</v>
      </c>
    </row>
    <row r="5">
      <c r="A5" s="4" t="inlineStr">
        <is>
          <t>Accrued Other Taxes</t>
        </is>
      </c>
      <c r="B5" s="5" t="n">
        <v>12031</v>
      </c>
      <c r="C5" s="5" t="n">
        <v>12276</v>
      </c>
    </row>
    <row r="6">
      <c r="A6" s="4" t="inlineStr">
        <is>
          <t>Accrued Interest</t>
        </is>
      </c>
      <c r="B6" s="5" t="n">
        <v>6302</v>
      </c>
      <c r="C6" s="5" t="n">
        <v>6283</v>
      </c>
    </row>
    <row r="7">
      <c r="A7" s="4" t="inlineStr">
        <is>
          <t>Deferred Revenue</t>
        </is>
      </c>
      <c r="B7" s="5" t="n">
        <v>4278</v>
      </c>
      <c r="C7" s="5" t="n">
        <v>9517</v>
      </c>
    </row>
    <row r="8">
      <c r="A8" s="4" t="inlineStr">
        <is>
          <t>Other</t>
        </is>
      </c>
      <c r="B8" s="5" t="n">
        <v>8506</v>
      </c>
      <c r="C8" s="5" t="n">
        <v>10457</v>
      </c>
    </row>
    <row r="9">
      <c r="A9" s="3" t="inlineStr">
        <is>
          <t>Current Portion of Long-Term Liabilities:</t>
        </is>
      </c>
      <c r="B9" s="4" t="inlineStr">
        <is>
          <t xml:space="preserve"> </t>
        </is>
      </c>
      <c r="C9" s="4" t="inlineStr">
        <is>
          <t xml:space="preserve"> </t>
        </is>
      </c>
    </row>
    <row r="10">
      <c r="A10" s="4" t="inlineStr">
        <is>
          <t>Asset Retirement Obligations</t>
        </is>
      </c>
      <c r="B10" s="5" t="n">
        <v>33984</v>
      </c>
      <c r="C10" s="5" t="n">
        <v>28571</v>
      </c>
    </row>
    <row r="11">
      <c r="A11" s="4" t="inlineStr">
        <is>
          <t>Postretirement Benefits Other than Pensions</t>
        </is>
      </c>
      <c r="B11" s="5" t="n">
        <v>19267</v>
      </c>
      <c r="C11" s="5" t="n">
        <v>19327</v>
      </c>
    </row>
    <row r="12">
      <c r="A12" s="4" t="inlineStr">
        <is>
          <t>Pneumoconiosis Benefits</t>
        </is>
      </c>
      <c r="B12" s="5" t="n">
        <v>14688</v>
      </c>
      <c r="C12" s="5" t="n">
        <v>15071</v>
      </c>
    </row>
    <row r="13">
      <c r="A13" s="4" t="inlineStr">
        <is>
          <t>Workers' Compensation</t>
        </is>
      </c>
      <c r="B13" s="5" t="n">
        <v>9577</v>
      </c>
      <c r="C13" s="5" t="n">
        <v>10019</v>
      </c>
    </row>
    <row r="14">
      <c r="A14" s="4" t="inlineStr">
        <is>
          <t>Total Other Accrued Liabilities</t>
        </is>
      </c>
      <c r="B14" s="6" t="n">
        <v>253061</v>
      </c>
      <c r="C14" s="6" t="n">
        <v>2906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Jun. 30, 2024</t>
        </is>
      </c>
      <c r="C1" s="2" t="inlineStr">
        <is>
          <t>Dec. 31, 2023</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6" t="n">
        <v>-1449</v>
      </c>
      <c r="C3" s="6" t="n">
        <v>-1686</v>
      </c>
      <c r="D3" s="4" t="inlineStr">
        <is>
          <t xml:space="preserve"> </t>
        </is>
      </c>
    </row>
    <row r="4">
      <c r="A4" s="4" t="inlineStr">
        <is>
          <t>Principal amount</t>
        </is>
      </c>
      <c r="B4" s="5" t="n">
        <v>183247</v>
      </c>
      <c r="C4" s="5" t="n">
        <v>183520</v>
      </c>
      <c r="D4" s="4" t="inlineStr">
        <is>
          <t xml:space="preserve"> </t>
        </is>
      </c>
    </row>
    <row r="5">
      <c r="A5" s="4" t="inlineStr">
        <is>
          <t>Less: amounts due in one year</t>
        </is>
      </c>
      <c r="B5" s="5" t="n">
        <v>-1238</v>
      </c>
      <c r="C5" s="5" t="n">
        <v>-1635</v>
      </c>
      <c r="D5" s="4" t="inlineStr">
        <is>
          <t xml:space="preserve"> </t>
        </is>
      </c>
    </row>
    <row r="6">
      <c r="A6" s="4" t="inlineStr">
        <is>
          <t>Long-Term Debt</t>
        </is>
      </c>
      <c r="B6" s="5" t="n">
        <v>182009</v>
      </c>
      <c r="C6" s="5" t="n">
        <v>181885</v>
      </c>
      <c r="D6" s="4" t="inlineStr">
        <is>
          <t xml:space="preserve"> </t>
        </is>
      </c>
    </row>
    <row r="7">
      <c r="A7" s="4" t="inlineStr">
        <is>
          <t>MEDCO Revenue Bonds in Series Due September 2025 at 5.7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02865</v>
      </c>
      <c r="C9" s="6" t="n">
        <v>102865</v>
      </c>
      <c r="D9" s="4" t="inlineStr">
        <is>
          <t xml:space="preserve"> </t>
        </is>
      </c>
    </row>
    <row r="10">
      <c r="A10" s="4" t="inlineStr">
        <is>
          <t>Stated interest rate percentage</t>
        </is>
      </c>
      <c r="B10" s="9" t="n">
        <v>0.0575</v>
      </c>
      <c r="C10" s="9" t="n">
        <v>0.0575</v>
      </c>
      <c r="D10" s="4" t="inlineStr">
        <is>
          <t xml:space="preserve"> </t>
        </is>
      </c>
    </row>
    <row r="11">
      <c r="A11" s="4" t="inlineStr">
        <is>
          <t>PEDFA Solid Waste Disposal Revenue Bond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75000</v>
      </c>
      <c r="C13" s="6" t="n">
        <v>75000</v>
      </c>
      <c r="D13" s="4" t="inlineStr">
        <is>
          <t xml:space="preserve"> </t>
        </is>
      </c>
    </row>
    <row r="14">
      <c r="A14" s="4" t="inlineStr">
        <is>
          <t>Stated interest rate percentage</t>
        </is>
      </c>
      <c r="B14" s="10" t="n">
        <v>0.09</v>
      </c>
      <c r="C14" s="10" t="n">
        <v>0.09</v>
      </c>
      <c r="D14" s="10" t="n">
        <v>0.09</v>
      </c>
    </row>
    <row r="15">
      <c r="A15" s="4" t="inlineStr">
        <is>
          <t>Advance Royalty Commitmen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5922</v>
      </c>
      <c r="C17" s="6" t="n">
        <v>5922</v>
      </c>
      <c r="D17" s="4" t="inlineStr">
        <is>
          <t xml:space="preserve"> </t>
        </is>
      </c>
    </row>
    <row r="18">
      <c r="A18" s="4" t="inlineStr">
        <is>
          <t>Weighted average interest rate</t>
        </is>
      </c>
      <c r="B18" s="9" t="n">
        <v>0.08799999999999999</v>
      </c>
      <c r="C18" s="9" t="n">
        <v>0.08799999999999999</v>
      </c>
      <c r="D18" s="4" t="inlineStr">
        <is>
          <t xml:space="preserve"> </t>
        </is>
      </c>
    </row>
    <row r="19">
      <c r="A19" s="4" t="inlineStr">
        <is>
          <t>Other Debt Arrangemen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909</v>
      </c>
      <c r="C21" s="6" t="n">
        <v>1419</v>
      </c>
      <c r="D21" s="4" t="inlineStr">
        <is>
          <t xml:space="preserve"> </t>
        </is>
      </c>
    </row>
    <row r="22">
      <c r="A22" s="4" t="inlineStr">
        <is>
          <t>Loans Payable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nance lease, liability, current</t>
        </is>
      </c>
      <c r="B24" s="6" t="n">
        <v>4774</v>
      </c>
      <c r="C24" s="6" t="n">
        <v>9471</v>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t>
        </is>
      </c>
      <c r="B4" s="5" t="n">
        <v>62500000</v>
      </c>
      <c r="C4" s="5" t="n">
        <v>62500000</v>
      </c>
    </row>
    <row r="5">
      <c r="A5" s="4" t="inlineStr">
        <is>
          <t>Common stock, shares, issued</t>
        </is>
      </c>
      <c r="B5" s="5" t="n">
        <v>29392987</v>
      </c>
      <c r="C5" s="5" t="n">
        <v>29910439</v>
      </c>
    </row>
    <row r="6">
      <c r="A6" s="4" t="inlineStr">
        <is>
          <t>Common stock, shares, outstanding</t>
        </is>
      </c>
      <c r="B6" s="5" t="n">
        <v>29392987</v>
      </c>
      <c r="C6" s="5" t="n">
        <v>29910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Long-Term Debt - Narrative (Details) T in Billions</t>
        </is>
      </c>
      <c r="B1" s="2" t="inlineStr">
        <is>
          <t>1 Months Ended</t>
        </is>
      </c>
      <c r="C1" s="2" t="inlineStr">
        <is>
          <t>3 Months Ended</t>
        </is>
      </c>
      <c r="G1" s="2" t="inlineStr">
        <is>
          <t>6 Months Ended</t>
        </is>
      </c>
    </row>
    <row r="2">
      <c r="B2" s="2" t="inlineStr">
        <is>
          <t>Apr. 30, 2021 USD ($)</t>
        </is>
      </c>
      <c r="C2" s="2" t="inlineStr">
        <is>
          <t>Jun. 30, 2024 USD ($)</t>
        </is>
      </c>
      <c r="D2" s="2" t="inlineStr">
        <is>
          <t>Mar. 31, 2024 USD ($)</t>
        </is>
      </c>
      <c r="E2" s="2" t="inlineStr">
        <is>
          <t>Jun. 30, 2023 USD ($)</t>
        </is>
      </c>
      <c r="F2" s="2" t="inlineStr">
        <is>
          <t>Mar. 31, 2023 USD ($)</t>
        </is>
      </c>
      <c r="G2" s="2" t="inlineStr">
        <is>
          <t>Jun. 30, 2024 USD ($) T</t>
        </is>
      </c>
      <c r="H2" s="2" t="inlineStr">
        <is>
          <t>Jun. 30, 2023 USD ($)</t>
        </is>
      </c>
      <c r="I2" s="2" t="inlineStr">
        <is>
          <t>Dec. 31, 2023 USD ($)</t>
        </is>
      </c>
      <c r="J2" s="2" t="inlineStr">
        <is>
          <t>Mar.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ons | T</t>
        </is>
      </c>
      <c r="B4" s="4" t="inlineStr">
        <is>
          <t xml:space="preserve"> </t>
        </is>
      </c>
      <c r="C4" s="4" t="inlineStr">
        <is>
          <t xml:space="preserve"> </t>
        </is>
      </c>
      <c r="D4" s="4" t="inlineStr">
        <is>
          <t xml:space="preserve"> </t>
        </is>
      </c>
      <c r="E4" s="4" t="inlineStr">
        <is>
          <t xml:space="preserve"> </t>
        </is>
      </c>
      <c r="F4" s="4" t="inlineStr">
        <is>
          <t xml:space="preserve"> </t>
        </is>
      </c>
      <c r="G4" s="11" t="n">
        <v>1.3</v>
      </c>
      <c r="H4" s="4" t="inlineStr">
        <is>
          <t xml:space="preserve"> </t>
        </is>
      </c>
      <c r="I4" s="4" t="inlineStr">
        <is>
          <t xml:space="preserve"> </t>
        </is>
      </c>
      <c r="J4" s="4" t="inlineStr">
        <is>
          <t xml:space="preserve"> </t>
        </is>
      </c>
    </row>
    <row r="5">
      <c r="A5" s="4" t="inlineStr">
        <is>
          <t>Assets</t>
        </is>
      </c>
      <c r="B5" s="4" t="inlineStr">
        <is>
          <t xml:space="preserve"> </t>
        </is>
      </c>
      <c r="C5" s="6" t="n">
        <v>2710454000</v>
      </c>
      <c r="D5" s="4" t="inlineStr">
        <is>
          <t xml:space="preserve"> </t>
        </is>
      </c>
      <c r="E5" s="6" t="n">
        <v>2678349000</v>
      </c>
      <c r="F5" s="4" t="inlineStr">
        <is>
          <t xml:space="preserve"> </t>
        </is>
      </c>
      <c r="G5" s="6" t="n">
        <v>2710454000</v>
      </c>
      <c r="H5" s="6" t="n">
        <v>2678349000</v>
      </c>
      <c r="I5" s="6" t="n">
        <v>2675003000</v>
      </c>
      <c r="J5" s="4" t="inlineStr">
        <is>
          <t xml:space="preserve"> </t>
        </is>
      </c>
    </row>
    <row r="6">
      <c r="A6" s="4" t="inlineStr">
        <is>
          <t>Net Income</t>
        </is>
      </c>
      <c r="B6" s="4" t="inlineStr">
        <is>
          <t xml:space="preserve"> </t>
        </is>
      </c>
      <c r="C6" s="5" t="n">
        <v>58061000</v>
      </c>
      <c r="D6" s="6" t="n">
        <v>101891000</v>
      </c>
      <c r="E6" s="5" t="n">
        <v>167723000</v>
      </c>
      <c r="F6" s="6" t="n">
        <v>230377000</v>
      </c>
      <c r="G6" s="5" t="n">
        <v>159952000</v>
      </c>
      <c r="H6" s="5" t="n">
        <v>398100000</v>
      </c>
      <c r="I6" s="4" t="inlineStr">
        <is>
          <t xml:space="preserve"> </t>
        </is>
      </c>
      <c r="J6" s="4" t="inlineStr">
        <is>
          <t xml:space="preserve"> </t>
        </is>
      </c>
    </row>
    <row r="7">
      <c r="A7" s="4" t="inlineStr">
        <is>
          <t>Gain (loss) on extinguishment of debt</t>
        </is>
      </c>
      <c r="B7" s="4" t="inlineStr">
        <is>
          <t xml:space="preserve"> </t>
        </is>
      </c>
      <c r="C7" s="6" t="n">
        <v>0</v>
      </c>
      <c r="D7" s="4" t="inlineStr">
        <is>
          <t xml:space="preserve"> </t>
        </is>
      </c>
      <c r="E7" s="5" t="n">
        <v>688000</v>
      </c>
      <c r="F7" s="4" t="inlineStr">
        <is>
          <t xml:space="preserve"> </t>
        </is>
      </c>
      <c r="G7" s="5" t="n">
        <v>0</v>
      </c>
      <c r="H7" s="5" t="n">
        <v>2063000</v>
      </c>
      <c r="I7" s="4" t="inlineStr">
        <is>
          <t xml:space="preserve"> </t>
        </is>
      </c>
      <c r="J7" s="4" t="inlineStr">
        <is>
          <t xml:space="preserve"> </t>
        </is>
      </c>
    </row>
    <row r="8">
      <c r="A8" s="4" t="inlineStr">
        <is>
          <t>Senior Secured Second Lien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10" t="n">
        <v>0.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77063000</v>
      </c>
      <c r="I11" s="4" t="inlineStr">
        <is>
          <t xml:space="preserve"> </t>
        </is>
      </c>
      <c r="J11" s="4" t="inlineStr">
        <is>
          <t xml:space="preserve"> </t>
        </is>
      </c>
    </row>
    <row r="12">
      <c r="A12" s="4" t="inlineStr">
        <is>
          <t>PEDFA Solid Waste Disposal Revenu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10" t="n">
        <v>0.09</v>
      </c>
      <c r="C14" s="10" t="n">
        <v>0.09</v>
      </c>
      <c r="D14" s="4" t="inlineStr">
        <is>
          <t xml:space="preserve"> </t>
        </is>
      </c>
      <c r="E14" s="4" t="inlineStr">
        <is>
          <t xml:space="preserve"> </t>
        </is>
      </c>
      <c r="F14" s="4" t="inlineStr">
        <is>
          <t xml:space="preserve"> </t>
        </is>
      </c>
      <c r="G14" s="10" t="n">
        <v>0.09</v>
      </c>
      <c r="H14" s="4" t="inlineStr">
        <is>
          <t xml:space="preserve"> </t>
        </is>
      </c>
      <c r="I14" s="10" t="n">
        <v>0.09</v>
      </c>
      <c r="J14" s="4" t="inlineStr">
        <is>
          <t xml:space="preserve"> </t>
        </is>
      </c>
    </row>
    <row r="15">
      <c r="A15" s="4" t="inlineStr">
        <is>
          <t>Debt instrument, face amount</t>
        </is>
      </c>
      <c r="B15" s="6" t="n">
        <v>75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ash</t>
        </is>
      </c>
      <c r="B17" s="4" t="inlineStr">
        <is>
          <t xml:space="preserve"> </t>
        </is>
      </c>
      <c r="C17" s="6" t="n">
        <v>5402000</v>
      </c>
      <c r="D17" s="4" t="inlineStr">
        <is>
          <t xml:space="preserve"> </t>
        </is>
      </c>
      <c r="E17" s="4" t="inlineStr">
        <is>
          <t xml:space="preserve"> </t>
        </is>
      </c>
      <c r="F17" s="4" t="inlineStr">
        <is>
          <t xml:space="preserve"> </t>
        </is>
      </c>
      <c r="G17" s="6" t="n">
        <v>5402000</v>
      </c>
      <c r="H17" s="4" t="inlineStr">
        <is>
          <t xml:space="preserve"> </t>
        </is>
      </c>
      <c r="I17" s="6" t="n">
        <v>12177000</v>
      </c>
      <c r="J17" s="4" t="inlineStr">
        <is>
          <t xml:space="preserve"> </t>
        </is>
      </c>
    </row>
    <row r="18">
      <c r="A18" s="4" t="inlineStr">
        <is>
          <t>PEDFA Solid Waste Disposal Revenue Bonds Due April 2028 |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of capital construction project, qualified costs</t>
        </is>
      </c>
      <c r="B20" s="4" t="inlineStr">
        <is>
          <t xml:space="preserve"> </t>
        </is>
      </c>
      <c r="C20" s="5" t="n">
        <v>4006000</v>
      </c>
      <c r="D20" s="4" t="inlineStr">
        <is>
          <t xml:space="preserve"> </t>
        </is>
      </c>
      <c r="E20" s="5" t="n">
        <v>4627000</v>
      </c>
      <c r="F20" s="4" t="inlineStr">
        <is>
          <t xml:space="preserve"> </t>
        </is>
      </c>
      <c r="G20" s="5" t="n">
        <v>7041000</v>
      </c>
      <c r="H20" s="5" t="n">
        <v>7871000</v>
      </c>
      <c r="I20" s="4" t="inlineStr">
        <is>
          <t xml:space="preserve"> </t>
        </is>
      </c>
      <c r="J20" s="4" t="inlineStr">
        <is>
          <t xml:space="preserve"> </t>
        </is>
      </c>
    </row>
    <row r="21">
      <c r="A21" s="4" t="inlineStr">
        <is>
          <t>Non-Guarantor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t>
        </is>
      </c>
      <c r="B23" s="4" t="inlineStr">
        <is>
          <t xml:space="preserve"> </t>
        </is>
      </c>
      <c r="C23" s="5" t="n">
        <v>141231000</v>
      </c>
      <c r="D23" s="4" t="inlineStr">
        <is>
          <t xml:space="preserve"> </t>
        </is>
      </c>
      <c r="E23" s="4" t="inlineStr">
        <is>
          <t xml:space="preserve"> </t>
        </is>
      </c>
      <c r="F23" s="4" t="inlineStr">
        <is>
          <t xml:space="preserve"> </t>
        </is>
      </c>
      <c r="G23" s="5" t="n">
        <v>141231000</v>
      </c>
      <c r="H23" s="4" t="inlineStr">
        <is>
          <t xml:space="preserve"> </t>
        </is>
      </c>
      <c r="I23" s="5" t="n">
        <v>147918000</v>
      </c>
      <c r="J23" s="4" t="inlineStr">
        <is>
          <t xml:space="preserve"> </t>
        </is>
      </c>
    </row>
    <row r="24">
      <c r="A24" s="4" t="inlineStr">
        <is>
          <t>Accounts receivable, after allowance for credit loss</t>
        </is>
      </c>
      <c r="B24" s="4" t="inlineStr">
        <is>
          <t xml:space="preserve"> </t>
        </is>
      </c>
      <c r="C24" s="5" t="n">
        <v>140904000</v>
      </c>
      <c r="D24" s="4" t="inlineStr">
        <is>
          <t xml:space="preserve"> </t>
        </is>
      </c>
      <c r="E24" s="4" t="inlineStr">
        <is>
          <t xml:space="preserve"> </t>
        </is>
      </c>
      <c r="F24" s="4" t="inlineStr">
        <is>
          <t xml:space="preserve"> </t>
        </is>
      </c>
      <c r="G24" s="5" t="n">
        <v>140904000</v>
      </c>
      <c r="H24" s="4" t="inlineStr">
        <is>
          <t xml:space="preserve"> </t>
        </is>
      </c>
      <c r="I24" s="5" t="n">
        <v>147612000</v>
      </c>
      <c r="J24" s="4" t="inlineStr">
        <is>
          <t xml:space="preserve"> </t>
        </is>
      </c>
    </row>
    <row r="25">
      <c r="A25" s="4" t="inlineStr">
        <is>
          <t>Net Income</t>
        </is>
      </c>
      <c r="B25" s="4" t="inlineStr">
        <is>
          <t xml:space="preserve"> </t>
        </is>
      </c>
      <c r="C25" s="5" t="n">
        <v>201000</v>
      </c>
      <c r="D25" s="4" t="inlineStr">
        <is>
          <t xml:space="preserve"> </t>
        </is>
      </c>
      <c r="E25" s="5" t="n">
        <v>1986000</v>
      </c>
      <c r="F25" s="4" t="inlineStr">
        <is>
          <t xml:space="preserve"> </t>
        </is>
      </c>
      <c r="G25" s="5" t="n">
        <v>247000</v>
      </c>
      <c r="H25" s="5" t="n">
        <v>4608000</v>
      </c>
      <c r="I25" s="4" t="inlineStr">
        <is>
          <t xml:space="preserve"> </t>
        </is>
      </c>
      <c r="J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line of credit</t>
        </is>
      </c>
      <c r="B28" s="4" t="inlineStr">
        <is>
          <t xml:space="preserve"> </t>
        </is>
      </c>
      <c r="C28" s="5" t="n">
        <v>0</v>
      </c>
      <c r="D28" s="4" t="inlineStr">
        <is>
          <t xml:space="preserve"> </t>
        </is>
      </c>
      <c r="E28" s="4" t="inlineStr">
        <is>
          <t xml:space="preserve"> </t>
        </is>
      </c>
      <c r="F28" s="4" t="inlineStr">
        <is>
          <t xml:space="preserve"> </t>
        </is>
      </c>
      <c r="G28" s="5" t="n">
        <v>0</v>
      </c>
      <c r="H28" s="4" t="inlineStr">
        <is>
          <t xml:space="preserve"> </t>
        </is>
      </c>
      <c r="I28" s="5" t="n">
        <v>0</v>
      </c>
      <c r="J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5" t="n">
        <v>355000000</v>
      </c>
      <c r="F31" s="4" t="inlineStr">
        <is>
          <t xml:space="preserve"> </t>
        </is>
      </c>
      <c r="G31" s="4" t="inlineStr">
        <is>
          <t xml:space="preserve"> </t>
        </is>
      </c>
      <c r="H31" s="5" t="n">
        <v>355000000</v>
      </c>
      <c r="I31" s="4" t="inlineStr">
        <is>
          <t xml:space="preserve"> </t>
        </is>
      </c>
      <c r="J31" s="6" t="n">
        <v>260000000</v>
      </c>
    </row>
    <row r="32">
      <c r="A32" s="4" t="inlineStr">
        <is>
          <t>Line of credit facility, maximum borrowing capacity, option to increase, maximum increase amount</t>
        </is>
      </c>
      <c r="B32" s="4" t="inlineStr">
        <is>
          <t xml:space="preserve"> </t>
        </is>
      </c>
      <c r="C32" s="4" t="inlineStr">
        <is>
          <t xml:space="preserve"> </t>
        </is>
      </c>
      <c r="D32" s="4" t="inlineStr">
        <is>
          <t xml:space="preserve"> </t>
        </is>
      </c>
      <c r="E32" s="5" t="n">
        <v>45000000</v>
      </c>
      <c r="F32" s="4" t="inlineStr">
        <is>
          <t xml:space="preserve"> </t>
        </is>
      </c>
      <c r="G32" s="4" t="inlineStr">
        <is>
          <t xml:space="preserve"> </t>
        </is>
      </c>
      <c r="H32" s="5" t="n">
        <v>45000000</v>
      </c>
      <c r="I32" s="4" t="inlineStr">
        <is>
          <t xml:space="preserve"> </t>
        </is>
      </c>
      <c r="J32" s="4" t="inlineStr">
        <is>
          <t xml:space="preserve"> </t>
        </is>
      </c>
    </row>
    <row r="33">
      <c r="A33" s="4" t="inlineStr">
        <is>
          <t>Line of credit facility, maximum borrowing capacity, option to increase, maximum amount</t>
        </is>
      </c>
      <c r="B33" s="4" t="inlineStr">
        <is>
          <t xml:space="preserve"> </t>
        </is>
      </c>
      <c r="C33" s="4" t="inlineStr">
        <is>
          <t xml:space="preserve"> </t>
        </is>
      </c>
      <c r="D33" s="4" t="inlineStr">
        <is>
          <t xml:space="preserve"> </t>
        </is>
      </c>
      <c r="E33" s="6" t="n">
        <v>400000000</v>
      </c>
      <c r="F33" s="4" t="inlineStr">
        <is>
          <t xml:space="preserve"> </t>
        </is>
      </c>
      <c r="G33" s="4" t="inlineStr">
        <is>
          <t xml:space="preserve"> </t>
        </is>
      </c>
      <c r="H33" s="6" t="n">
        <v>400000000</v>
      </c>
      <c r="I33" s="4" t="inlineStr">
        <is>
          <t xml:space="preserve"> </t>
        </is>
      </c>
      <c r="J33" s="4" t="inlineStr">
        <is>
          <t xml:space="preserve"> </t>
        </is>
      </c>
    </row>
    <row r="34">
      <c r="A34" s="4" t="inlineStr">
        <is>
          <t>Letters of credit outstanding, amount</t>
        </is>
      </c>
      <c r="B34" s="4" t="inlineStr">
        <is>
          <t xml:space="preserve"> </t>
        </is>
      </c>
      <c r="C34" s="5" t="n">
        <v>128019000</v>
      </c>
      <c r="D34" s="4" t="inlineStr">
        <is>
          <t xml:space="preserve"> </t>
        </is>
      </c>
      <c r="E34" s="4" t="inlineStr">
        <is>
          <t xml:space="preserve"> </t>
        </is>
      </c>
      <c r="F34" s="4" t="inlineStr">
        <is>
          <t xml:space="preserve"> </t>
        </is>
      </c>
      <c r="G34" s="5" t="n">
        <v>128019000</v>
      </c>
      <c r="H34" s="4" t="inlineStr">
        <is>
          <t xml:space="preserve"> </t>
        </is>
      </c>
      <c r="I34" s="5" t="n">
        <v>111186000</v>
      </c>
      <c r="J34" s="4" t="inlineStr">
        <is>
          <t xml:space="preserve"> </t>
        </is>
      </c>
    </row>
    <row r="35">
      <c r="A35" s="4" t="inlineStr">
        <is>
          <t>Line of credit facility, remaining borrowing capacity</t>
        </is>
      </c>
      <c r="B35" s="4" t="inlineStr">
        <is>
          <t xml:space="preserve"> </t>
        </is>
      </c>
      <c r="C35" s="6" t="n">
        <v>226981000</v>
      </c>
      <c r="D35" s="4" t="inlineStr">
        <is>
          <t xml:space="preserve"> </t>
        </is>
      </c>
      <c r="E35" s="4" t="inlineStr">
        <is>
          <t xml:space="preserve"> </t>
        </is>
      </c>
      <c r="F35" s="4" t="inlineStr">
        <is>
          <t xml:space="preserve"> </t>
        </is>
      </c>
      <c r="G35" s="6" t="n">
        <v>226981000</v>
      </c>
      <c r="H35" s="4" t="inlineStr">
        <is>
          <t xml:space="preserve"> </t>
        </is>
      </c>
      <c r="I35" s="6" t="n">
        <v>243814000</v>
      </c>
      <c r="J35" s="4" t="inlineStr">
        <is>
          <t xml:space="preserve"> </t>
        </is>
      </c>
    </row>
    <row r="36">
      <c r="A36" s="4" t="inlineStr">
        <is>
          <t>Revolving Credit Facility and TLA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venant, net leverage ratio, maximum</t>
        </is>
      </c>
      <c r="B38" s="4" t="inlineStr">
        <is>
          <t xml:space="preserve"> </t>
        </is>
      </c>
      <c r="C38" s="4" t="inlineStr">
        <is>
          <t xml:space="preserve"> </t>
        </is>
      </c>
      <c r="D38" s="4" t="inlineStr">
        <is>
          <t xml:space="preserve"> </t>
        </is>
      </c>
      <c r="E38" s="8" t="n">
        <v>2.5</v>
      </c>
      <c r="F38" s="4" t="inlineStr">
        <is>
          <t xml:space="preserve"> </t>
        </is>
      </c>
      <c r="G38" s="4" t="inlineStr">
        <is>
          <t xml:space="preserve"> </t>
        </is>
      </c>
      <c r="H38" s="8" t="n">
        <v>2.5</v>
      </c>
      <c r="I38" s="4" t="inlineStr">
        <is>
          <t xml:space="preserve"> </t>
        </is>
      </c>
      <c r="J38" s="4" t="inlineStr">
        <is>
          <t xml:space="preserve"> </t>
        </is>
      </c>
    </row>
    <row r="39">
      <c r="A39" s="4" t="inlineStr">
        <is>
          <t>Debt instrument, covenant, fixed charge coverage ratio, minimum</t>
        </is>
      </c>
      <c r="B39" s="4" t="inlineStr">
        <is>
          <t xml:space="preserve"> </t>
        </is>
      </c>
      <c r="C39" s="4" t="inlineStr">
        <is>
          <t xml:space="preserve"> </t>
        </is>
      </c>
      <c r="D39" s="4" t="inlineStr">
        <is>
          <t xml:space="preserve"> </t>
        </is>
      </c>
      <c r="E39" s="8" t="n">
        <v>1.1</v>
      </c>
      <c r="F39" s="4" t="inlineStr">
        <is>
          <t xml:space="preserve"> </t>
        </is>
      </c>
      <c r="G39" s="4" t="inlineStr">
        <is>
          <t xml:space="preserve"> </t>
        </is>
      </c>
      <c r="H39" s="8" t="n">
        <v>1.1</v>
      </c>
      <c r="I39" s="4" t="inlineStr">
        <is>
          <t xml:space="preserve"> </t>
        </is>
      </c>
      <c r="J39" s="4" t="inlineStr">
        <is>
          <t xml:space="preserve"> </t>
        </is>
      </c>
    </row>
    <row r="40">
      <c r="A40" s="4" t="inlineStr">
        <is>
          <t>Debt instrument, covenant, first lien gross leverage ratio, actual</t>
        </is>
      </c>
      <c r="B40" s="4" t="inlineStr">
        <is>
          <t xml:space="preserve"> </t>
        </is>
      </c>
      <c r="C40" s="8" t="n">
        <v>0.01</v>
      </c>
      <c r="D40" s="4" t="inlineStr">
        <is>
          <t xml:space="preserve"> </t>
        </is>
      </c>
      <c r="E40" s="4" t="inlineStr">
        <is>
          <t xml:space="preserve"> </t>
        </is>
      </c>
      <c r="F40" s="4" t="inlineStr">
        <is>
          <t xml:space="preserve"> </t>
        </is>
      </c>
      <c r="G40" s="8" t="n">
        <v>0.01</v>
      </c>
      <c r="H40" s="4" t="inlineStr">
        <is>
          <t xml:space="preserve"> </t>
        </is>
      </c>
      <c r="I40" s="4" t="inlineStr">
        <is>
          <t xml:space="preserve"> </t>
        </is>
      </c>
      <c r="J40" s="4" t="inlineStr">
        <is>
          <t xml:space="preserve"> </t>
        </is>
      </c>
    </row>
    <row r="41">
      <c r="A41" s="4" t="inlineStr">
        <is>
          <t>Debt instrument, covenant, net leverage ratio, actual</t>
        </is>
      </c>
      <c r="B41" s="4" t="inlineStr">
        <is>
          <t xml:space="preserve"> </t>
        </is>
      </c>
      <c r="C41" s="8" t="n">
        <v>-0.15</v>
      </c>
      <c r="D41" s="4" t="inlineStr">
        <is>
          <t xml:space="preserve"> </t>
        </is>
      </c>
      <c r="E41" s="4" t="inlineStr">
        <is>
          <t xml:space="preserve"> </t>
        </is>
      </c>
      <c r="F41" s="4" t="inlineStr">
        <is>
          <t xml:space="preserve"> </t>
        </is>
      </c>
      <c r="G41" s="8" t="n">
        <v>-0.15</v>
      </c>
      <c r="H41" s="4" t="inlineStr">
        <is>
          <t xml:space="preserve"> </t>
        </is>
      </c>
      <c r="I41" s="4" t="inlineStr">
        <is>
          <t xml:space="preserve"> </t>
        </is>
      </c>
      <c r="J41" s="4" t="inlineStr">
        <is>
          <t xml:space="preserve"> </t>
        </is>
      </c>
    </row>
    <row r="42">
      <c r="A42" s="4" t="inlineStr">
        <is>
          <t>Debt instrument, covenant, fixed charge coverage ratio, actual</t>
        </is>
      </c>
      <c r="B42" s="4" t="inlineStr">
        <is>
          <t xml:space="preserve"> </t>
        </is>
      </c>
      <c r="C42" s="8" t="n">
        <v>2.8</v>
      </c>
      <c r="D42" s="4" t="inlineStr">
        <is>
          <t xml:space="preserve"> </t>
        </is>
      </c>
      <c r="E42" s="4" t="inlineStr">
        <is>
          <t xml:space="preserve"> </t>
        </is>
      </c>
      <c r="F42" s="4" t="inlineStr">
        <is>
          <t xml:space="preserve"> </t>
        </is>
      </c>
      <c r="G42" s="8" t="n">
        <v>2.8</v>
      </c>
      <c r="H42" s="4" t="inlineStr">
        <is>
          <t xml:space="preserve"> </t>
        </is>
      </c>
      <c r="I42" s="4" t="inlineStr">
        <is>
          <t xml:space="preserve"> </t>
        </is>
      </c>
      <c r="J42" s="4" t="inlineStr">
        <is>
          <t xml:space="preserve"> </t>
        </is>
      </c>
    </row>
    <row r="43">
      <c r="A43" s="4" t="inlineStr">
        <is>
          <t>Revolving Credit Facility and TLA Facility | Line of Credi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covenant, first lien gross leverage ratio</t>
        </is>
      </c>
      <c r="B45" s="4" t="inlineStr">
        <is>
          <t xml:space="preserve"> </t>
        </is>
      </c>
      <c r="C45" s="4" t="inlineStr">
        <is>
          <t xml:space="preserve"> </t>
        </is>
      </c>
      <c r="D45" s="4" t="inlineStr">
        <is>
          <t xml:space="preserve"> </t>
        </is>
      </c>
      <c r="E45" s="8" t="n">
        <v>1.5</v>
      </c>
      <c r="F45" s="4" t="inlineStr">
        <is>
          <t xml:space="preserve"> </t>
        </is>
      </c>
      <c r="G45" s="4" t="inlineStr">
        <is>
          <t xml:space="preserve"> </t>
        </is>
      </c>
      <c r="H45" s="8" t="n">
        <v>1.5</v>
      </c>
      <c r="I45" s="4" t="inlineStr">
        <is>
          <t xml:space="preserve"> </t>
        </is>
      </c>
      <c r="J45" s="4" t="inlineStr">
        <is>
          <t xml:space="preserve"> </t>
        </is>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s>
  <sheetData>
    <row r="1">
      <c r="A1" s="1" t="inlineStr">
        <is>
          <t>Commitments and Contingent Liabilities - Narrative (Details)</t>
        </is>
      </c>
      <c r="D1" s="2" t="inlineStr">
        <is>
          <t>6 Months Ended</t>
        </is>
      </c>
    </row>
    <row r="2">
      <c r="B2" s="2" t="inlineStr">
        <is>
          <t>Mar. 07, 2024 USD ($)</t>
        </is>
      </c>
      <c r="C2" s="2" t="inlineStr">
        <is>
          <t>Aug. 23, 2017 plaintiff</t>
        </is>
      </c>
      <c r="D2" s="2" t="inlineStr">
        <is>
          <t>Jun. 30, 2024 USD ($) plaintiff</t>
        </is>
      </c>
    </row>
    <row r="3">
      <c r="A3" s="4" t="inlineStr">
        <is>
          <t>Fitzwater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plaintiffs | plaintiff</t>
        </is>
      </c>
      <c r="B5" s="4" t="inlineStr">
        <is>
          <t xml:space="preserve"> </t>
        </is>
      </c>
      <c r="C5" s="4" t="inlineStr">
        <is>
          <t xml:space="preserve"> </t>
        </is>
      </c>
      <c r="D5" s="5" t="n">
        <v>3</v>
      </c>
    </row>
    <row r="6">
      <c r="A6" s="4" t="inlineStr">
        <is>
          <t>Casey Litigation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plaintiffs | plaintiff</t>
        </is>
      </c>
      <c r="B8" s="4" t="inlineStr">
        <is>
          <t xml:space="preserve"> </t>
        </is>
      </c>
      <c r="C8" s="5" t="n">
        <v>2</v>
      </c>
      <c r="D8" s="4" t="inlineStr">
        <is>
          <t xml:space="preserve"> </t>
        </is>
      </c>
    </row>
    <row r="9">
      <c r="A9" s="4" t="inlineStr">
        <is>
          <t>United Mine Workers of America 1992 Benefit Plan Litigation | Pending Litigation | 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nnual servicing costs</t>
        </is>
      </c>
      <c r="B11" s="4" t="inlineStr">
        <is>
          <t xml:space="preserve"> </t>
        </is>
      </c>
      <c r="C11" s="4" t="inlineStr">
        <is>
          <t xml:space="preserve"> </t>
        </is>
      </c>
      <c r="D11" s="6" t="n">
        <v>10000000</v>
      </c>
    </row>
    <row r="12">
      <c r="A12" s="4" t="inlineStr">
        <is>
          <t>United Mine Workers of America 1992 Benefit Plan Litigation | Pending Litigation | 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nnual servicing costs</t>
        </is>
      </c>
      <c r="B14" s="4" t="inlineStr">
        <is>
          <t xml:space="preserve"> </t>
        </is>
      </c>
      <c r="C14" s="4" t="inlineStr">
        <is>
          <t xml:space="preserve"> </t>
        </is>
      </c>
      <c r="D14" s="5" t="n">
        <v>20000000</v>
      </c>
    </row>
    <row r="15">
      <c r="A15" s="4" t="inlineStr">
        <is>
          <t>Indemnification Lawsuit</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ss contingency, damages sought, value</t>
        </is>
      </c>
      <c r="B17" s="6" t="n">
        <v>75000000</v>
      </c>
      <c r="C17" s="4" t="inlineStr">
        <is>
          <t xml:space="preserve"> </t>
        </is>
      </c>
      <c r="D17" s="4" t="inlineStr">
        <is>
          <t xml:space="preserve"> </t>
        </is>
      </c>
    </row>
    <row r="18">
      <c r="A18" s="4" t="inlineStr">
        <is>
          <t>Litigation settlement period</t>
        </is>
      </c>
      <c r="B18" s="4" t="inlineStr">
        <is>
          <t>5 years</t>
        </is>
      </c>
      <c r="C18" s="4" t="inlineStr">
        <is>
          <t xml:space="preserve"> </t>
        </is>
      </c>
      <c r="D18" s="4" t="inlineStr">
        <is>
          <t xml:space="preserve"> </t>
        </is>
      </c>
    </row>
    <row r="19">
      <c r="A19" s="4" t="inlineStr">
        <is>
          <t>Loss contingency accrual</t>
        </is>
      </c>
      <c r="B19" s="4" t="inlineStr">
        <is>
          <t xml:space="preserve"> </t>
        </is>
      </c>
      <c r="C19" s="4" t="inlineStr">
        <is>
          <t xml:space="preserve"> </t>
        </is>
      </c>
      <c r="D1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Guarantor Obligations (Details) $ in Thousands</t>
        </is>
      </c>
      <c r="B1" s="2" t="inlineStr">
        <is>
          <t>Jun. 30, 2024 USD ($)</t>
        </is>
      </c>
    </row>
    <row r="2">
      <c r="A2" s="4" t="inlineStr">
        <is>
          <t>Letters of Credit:</t>
        </is>
      </c>
      <c r="B2" s="4" t="inlineStr">
        <is>
          <t xml:space="preserve"> </t>
        </is>
      </c>
    </row>
    <row r="3">
      <c r="A3" s="3" t="inlineStr">
        <is>
          <t>Loss Contingencies [Line Items]</t>
        </is>
      </c>
      <c r="B3" s="4" t="inlineStr">
        <is>
          <t xml:space="preserve"> </t>
        </is>
      </c>
    </row>
    <row r="4">
      <c r="A4" s="4" t="inlineStr">
        <is>
          <t>Total Amounts Committed</t>
        </is>
      </c>
      <c r="B4" s="6" t="n">
        <v>178850</v>
      </c>
    </row>
    <row r="5">
      <c r="A5" s="4" t="inlineStr">
        <is>
          <t>Less Than 1 Year</t>
        </is>
      </c>
      <c r="B5" s="5" t="n">
        <v>157861</v>
      </c>
    </row>
    <row r="6">
      <c r="A6" s="4" t="inlineStr">
        <is>
          <t>1-3 Years</t>
        </is>
      </c>
      <c r="B6" s="5" t="n">
        <v>20989</v>
      </c>
    </row>
    <row r="7">
      <c r="A7" s="4" t="inlineStr">
        <is>
          <t>3-5 Years</t>
        </is>
      </c>
      <c r="B7" s="5" t="n">
        <v>0</v>
      </c>
    </row>
    <row r="8">
      <c r="A8" s="4" t="inlineStr">
        <is>
          <t>Beyond 5 Years</t>
        </is>
      </c>
      <c r="B8" s="5" t="n">
        <v>0</v>
      </c>
    </row>
    <row r="9">
      <c r="A9" s="4" t="inlineStr">
        <is>
          <t>Letters of Credit: | Employee-Related</t>
        </is>
      </c>
      <c r="B9" s="4" t="inlineStr">
        <is>
          <t xml:space="preserve"> </t>
        </is>
      </c>
    </row>
    <row r="10">
      <c r="A10" s="3" t="inlineStr">
        <is>
          <t>Loss Contingencies [Line Items]</t>
        </is>
      </c>
      <c r="B10" s="4" t="inlineStr">
        <is>
          <t xml:space="preserve"> </t>
        </is>
      </c>
    </row>
    <row r="11">
      <c r="A11" s="4" t="inlineStr">
        <is>
          <t>Total Amounts Committed</t>
        </is>
      </c>
      <c r="B11" s="5" t="n">
        <v>47446</v>
      </c>
    </row>
    <row r="12">
      <c r="A12" s="4" t="inlineStr">
        <is>
          <t>Less Than 1 Year</t>
        </is>
      </c>
      <c r="B12" s="5" t="n">
        <v>35131</v>
      </c>
    </row>
    <row r="13">
      <c r="A13" s="4" t="inlineStr">
        <is>
          <t>1-3 Years</t>
        </is>
      </c>
      <c r="B13" s="5" t="n">
        <v>12315</v>
      </c>
    </row>
    <row r="14">
      <c r="A14" s="4" t="inlineStr">
        <is>
          <t>3-5 Years</t>
        </is>
      </c>
      <c r="B14" s="5" t="n">
        <v>0</v>
      </c>
    </row>
    <row r="15">
      <c r="A15" s="4" t="inlineStr">
        <is>
          <t>Beyond 5 Years</t>
        </is>
      </c>
      <c r="B15" s="5" t="n">
        <v>0</v>
      </c>
    </row>
    <row r="16">
      <c r="A16" s="4" t="inlineStr">
        <is>
          <t>Letters of Credit: | Environmental</t>
        </is>
      </c>
      <c r="B16" s="4" t="inlineStr">
        <is>
          <t xml:space="preserve"> </t>
        </is>
      </c>
    </row>
    <row r="17">
      <c r="A17" s="3" t="inlineStr">
        <is>
          <t>Loss Contingencies [Line Items]</t>
        </is>
      </c>
      <c r="B17" s="4" t="inlineStr">
        <is>
          <t xml:space="preserve"> </t>
        </is>
      </c>
    </row>
    <row r="18">
      <c r="A18" s="4" t="inlineStr">
        <is>
          <t>Total Amounts Committed</t>
        </is>
      </c>
      <c r="B18" s="5" t="n">
        <v>398</v>
      </c>
    </row>
    <row r="19">
      <c r="A19" s="4" t="inlineStr">
        <is>
          <t>Less Than 1 Year</t>
        </is>
      </c>
      <c r="B19" s="5" t="n">
        <v>398</v>
      </c>
    </row>
    <row r="20">
      <c r="A20" s="4" t="inlineStr">
        <is>
          <t>1-3 Years</t>
        </is>
      </c>
      <c r="B20" s="5" t="n">
        <v>0</v>
      </c>
    </row>
    <row r="21">
      <c r="A21" s="4" t="inlineStr">
        <is>
          <t>3-5 Years</t>
        </is>
      </c>
      <c r="B21" s="5" t="n">
        <v>0</v>
      </c>
    </row>
    <row r="22">
      <c r="A22" s="4" t="inlineStr">
        <is>
          <t>Beyond 5 Years</t>
        </is>
      </c>
      <c r="B22" s="5" t="n">
        <v>0</v>
      </c>
    </row>
    <row r="23">
      <c r="A23" s="4" t="inlineStr">
        <is>
          <t>Letters of Credit: | Other</t>
        </is>
      </c>
      <c r="B23" s="4" t="inlineStr">
        <is>
          <t xml:space="preserve"> </t>
        </is>
      </c>
    </row>
    <row r="24">
      <c r="A24" s="3" t="inlineStr">
        <is>
          <t>Loss Contingencies [Line Items]</t>
        </is>
      </c>
      <c r="B24" s="4" t="inlineStr">
        <is>
          <t xml:space="preserve"> </t>
        </is>
      </c>
    </row>
    <row r="25">
      <c r="A25" s="4" t="inlineStr">
        <is>
          <t>Total Amounts Committed</t>
        </is>
      </c>
      <c r="B25" s="5" t="n">
        <v>131006</v>
      </c>
    </row>
    <row r="26">
      <c r="A26" s="4" t="inlineStr">
        <is>
          <t>Less Than 1 Year</t>
        </is>
      </c>
      <c r="B26" s="5" t="n">
        <v>122332</v>
      </c>
    </row>
    <row r="27">
      <c r="A27" s="4" t="inlineStr">
        <is>
          <t>1-3 Years</t>
        </is>
      </c>
      <c r="B27" s="5" t="n">
        <v>8674</v>
      </c>
    </row>
    <row r="28">
      <c r="A28" s="4" t="inlineStr">
        <is>
          <t>3-5 Years</t>
        </is>
      </c>
      <c r="B28" s="5" t="n">
        <v>0</v>
      </c>
    </row>
    <row r="29">
      <c r="A29" s="4" t="inlineStr">
        <is>
          <t>Beyond 5 Years</t>
        </is>
      </c>
      <c r="B29" s="5" t="n">
        <v>0</v>
      </c>
    </row>
    <row r="30">
      <c r="A30" s="4" t="inlineStr">
        <is>
          <t>Surety Bonds:</t>
        </is>
      </c>
      <c r="B30" s="4" t="inlineStr">
        <is>
          <t xml:space="preserve"> </t>
        </is>
      </c>
    </row>
    <row r="31">
      <c r="A31" s="3" t="inlineStr">
        <is>
          <t>Loss Contingencies [Line Items]</t>
        </is>
      </c>
      <c r="B31" s="4" t="inlineStr">
        <is>
          <t xml:space="preserve"> </t>
        </is>
      </c>
    </row>
    <row r="32">
      <c r="A32" s="4" t="inlineStr">
        <is>
          <t>Total Amounts Committed</t>
        </is>
      </c>
      <c r="B32" s="5" t="n">
        <v>612884</v>
      </c>
    </row>
    <row r="33">
      <c r="A33" s="4" t="inlineStr">
        <is>
          <t>Less Than 1 Year</t>
        </is>
      </c>
      <c r="B33" s="5" t="n">
        <v>595869</v>
      </c>
    </row>
    <row r="34">
      <c r="A34" s="4" t="inlineStr">
        <is>
          <t>1-3 Years</t>
        </is>
      </c>
      <c r="B34" s="5" t="n">
        <v>17015</v>
      </c>
    </row>
    <row r="35">
      <c r="A35" s="4" t="inlineStr">
        <is>
          <t>3-5 Years</t>
        </is>
      </c>
      <c r="B35" s="5" t="n">
        <v>0</v>
      </c>
    </row>
    <row r="36">
      <c r="A36" s="4" t="inlineStr">
        <is>
          <t>Beyond 5 Years</t>
        </is>
      </c>
      <c r="B36" s="5" t="n">
        <v>0</v>
      </c>
    </row>
    <row r="37">
      <c r="A37" s="4" t="inlineStr">
        <is>
          <t>Surety Bonds: | Employee-Related</t>
        </is>
      </c>
      <c r="B37" s="4" t="inlineStr">
        <is>
          <t xml:space="preserve"> </t>
        </is>
      </c>
    </row>
    <row r="38">
      <c r="A38" s="3" t="inlineStr">
        <is>
          <t>Loss Contingencies [Line Items]</t>
        </is>
      </c>
      <c r="B38" s="4" t="inlineStr">
        <is>
          <t xml:space="preserve"> </t>
        </is>
      </c>
    </row>
    <row r="39">
      <c r="A39" s="4" t="inlineStr">
        <is>
          <t>Total Amounts Committed</t>
        </is>
      </c>
      <c r="B39" s="5" t="n">
        <v>80210</v>
      </c>
    </row>
    <row r="40">
      <c r="A40" s="4" t="inlineStr">
        <is>
          <t>Less Than 1 Year</t>
        </is>
      </c>
      <c r="B40" s="5" t="n">
        <v>80210</v>
      </c>
    </row>
    <row r="41">
      <c r="A41" s="4" t="inlineStr">
        <is>
          <t>1-3 Years</t>
        </is>
      </c>
      <c r="B41" s="5" t="n">
        <v>0</v>
      </c>
    </row>
    <row r="42">
      <c r="A42" s="4" t="inlineStr">
        <is>
          <t>3-5 Years</t>
        </is>
      </c>
      <c r="B42" s="5" t="n">
        <v>0</v>
      </c>
    </row>
    <row r="43">
      <c r="A43" s="4" t="inlineStr">
        <is>
          <t>Beyond 5 Years</t>
        </is>
      </c>
      <c r="B43" s="5" t="n">
        <v>0</v>
      </c>
    </row>
    <row r="44">
      <c r="A44" s="4" t="inlineStr">
        <is>
          <t>Surety Bonds: | Environmental</t>
        </is>
      </c>
      <c r="B44" s="4" t="inlineStr">
        <is>
          <t xml:space="preserve"> </t>
        </is>
      </c>
    </row>
    <row r="45">
      <c r="A45" s="3" t="inlineStr">
        <is>
          <t>Loss Contingencies [Line Items]</t>
        </is>
      </c>
      <c r="B45" s="4" t="inlineStr">
        <is>
          <t xml:space="preserve"> </t>
        </is>
      </c>
    </row>
    <row r="46">
      <c r="A46" s="4" t="inlineStr">
        <is>
          <t>Total Amounts Committed</t>
        </is>
      </c>
      <c r="B46" s="5" t="n">
        <v>528603</v>
      </c>
    </row>
    <row r="47">
      <c r="A47" s="4" t="inlineStr">
        <is>
          <t>Less Than 1 Year</t>
        </is>
      </c>
      <c r="B47" s="5" t="n">
        <v>511588</v>
      </c>
    </row>
    <row r="48">
      <c r="A48" s="4" t="inlineStr">
        <is>
          <t>1-3 Years</t>
        </is>
      </c>
      <c r="B48" s="5" t="n">
        <v>17015</v>
      </c>
    </row>
    <row r="49">
      <c r="A49" s="4" t="inlineStr">
        <is>
          <t>3-5 Years</t>
        </is>
      </c>
      <c r="B49" s="5" t="n">
        <v>0</v>
      </c>
    </row>
    <row r="50">
      <c r="A50" s="4" t="inlineStr">
        <is>
          <t>Beyond 5 Years</t>
        </is>
      </c>
      <c r="B50" s="5" t="n">
        <v>0</v>
      </c>
    </row>
    <row r="51">
      <c r="A51" s="4" t="inlineStr">
        <is>
          <t>Surety Bonds: | Other</t>
        </is>
      </c>
      <c r="B51" s="4" t="inlineStr">
        <is>
          <t xml:space="preserve"> </t>
        </is>
      </c>
    </row>
    <row r="52">
      <c r="A52" s="3" t="inlineStr">
        <is>
          <t>Loss Contingencies [Line Items]</t>
        </is>
      </c>
      <c r="B52" s="4" t="inlineStr">
        <is>
          <t xml:space="preserve"> </t>
        </is>
      </c>
    </row>
    <row r="53">
      <c r="A53" s="4" t="inlineStr">
        <is>
          <t>Total Amounts Committed</t>
        </is>
      </c>
      <c r="B53" s="5" t="n">
        <v>4071</v>
      </c>
    </row>
    <row r="54">
      <c r="A54" s="4" t="inlineStr">
        <is>
          <t>Less Than 1 Year</t>
        </is>
      </c>
      <c r="B54" s="5" t="n">
        <v>4071</v>
      </c>
    </row>
    <row r="55">
      <c r="A55" s="4" t="inlineStr">
        <is>
          <t>1-3 Years</t>
        </is>
      </c>
      <c r="B55" s="5" t="n">
        <v>0</v>
      </c>
    </row>
    <row r="56">
      <c r="A56" s="4" t="inlineStr">
        <is>
          <t>3-5 Years</t>
        </is>
      </c>
      <c r="B56" s="5" t="n">
        <v>0</v>
      </c>
    </row>
    <row r="57">
      <c r="A57" s="4" t="inlineStr">
        <is>
          <t>Beyond 5 Years</t>
        </is>
      </c>
      <c r="B5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 Treasury Securitie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83344</v>
      </c>
      <c r="C3" s="6" t="n">
        <v>81932</v>
      </c>
    </row>
    <row r="4">
      <c r="A4" s="4" t="inlineStr">
        <is>
          <t>Fair Value,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83344</v>
      </c>
      <c r="C6" s="5" t="n">
        <v>81932</v>
      </c>
    </row>
    <row r="7">
      <c r="A7" s="4" t="inlineStr">
        <is>
          <t>Fair Value, 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0</v>
      </c>
      <c r="C9" s="5" t="n">
        <v>0</v>
      </c>
    </row>
    <row r="10">
      <c r="A10" s="4" t="inlineStr">
        <is>
          <t>Fair Value, 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0</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USD ($) $ in Thousand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Excluding Debt Issuance Costs)</t>
        </is>
      </c>
      <c r="B4" s="6" t="n">
        <v>184696</v>
      </c>
      <c r="C4" s="6" t="n">
        <v>18520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Excluding Debt Issuance Costs)</t>
        </is>
      </c>
      <c r="B7" s="6" t="n">
        <v>198866</v>
      </c>
      <c r="C7" s="6" t="n">
        <v>1995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490720</v>
      </c>
      <c r="C4" s="6" t="n">
        <v>654023</v>
      </c>
      <c r="D4" s="6" t="n">
        <v>1037409</v>
      </c>
      <c r="E4" s="6" t="n">
        <v>1331620</v>
      </c>
      <c r="F4" s="4" t="inlineStr">
        <is>
          <t xml:space="preserve"> </t>
        </is>
      </c>
    </row>
    <row r="5">
      <c r="A5" s="4" t="inlineStr">
        <is>
          <t>Adjusted EBITDA</t>
        </is>
      </c>
      <c r="B5" s="5" t="n">
        <v>124538</v>
      </c>
      <c r="C5" s="5" t="n">
        <v>275950</v>
      </c>
      <c r="D5" s="5" t="n">
        <v>306291</v>
      </c>
      <c r="E5" s="5" t="n">
        <v>622250</v>
      </c>
      <c r="F5" s="4" t="inlineStr">
        <is>
          <t xml:space="preserve"> </t>
        </is>
      </c>
    </row>
    <row r="6">
      <c r="A6" s="4" t="inlineStr">
        <is>
          <t>Segment Assets</t>
        </is>
      </c>
      <c r="B6" s="5" t="n">
        <v>2710454</v>
      </c>
      <c r="C6" s="5" t="n">
        <v>2678349</v>
      </c>
      <c r="D6" s="5" t="n">
        <v>2710454</v>
      </c>
      <c r="E6" s="5" t="n">
        <v>2678349</v>
      </c>
      <c r="F6" s="6" t="n">
        <v>2675003</v>
      </c>
    </row>
    <row r="7">
      <c r="A7" s="4" t="inlineStr">
        <is>
          <t>Depreciation, Depletion and Amortization</t>
        </is>
      </c>
      <c r="B7" s="5" t="n">
        <v>54847</v>
      </c>
      <c r="C7" s="5" t="n">
        <v>64528</v>
      </c>
      <c r="D7" s="5" t="n">
        <v>111844</v>
      </c>
      <c r="E7" s="5" t="n">
        <v>124079</v>
      </c>
      <c r="F7" s="4" t="inlineStr">
        <is>
          <t xml:space="preserve"> </t>
        </is>
      </c>
    </row>
    <row r="8">
      <c r="A8" s="4" t="inlineStr">
        <is>
          <t>Capital Expenditures</t>
        </is>
      </c>
      <c r="B8" s="5" t="n">
        <v>55408</v>
      </c>
      <c r="C8" s="5" t="n">
        <v>42325</v>
      </c>
      <c r="D8" s="5" t="n">
        <v>97760</v>
      </c>
      <c r="E8" s="5" t="n">
        <v>76082</v>
      </c>
      <c r="F8" s="4" t="inlineStr">
        <is>
          <t xml:space="preserve"> </t>
        </is>
      </c>
    </row>
    <row r="9">
      <c r="A9" s="4" t="inlineStr">
        <is>
          <t>Coal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 from Contracts with Customers</t>
        </is>
      </c>
      <c r="B11" s="5" t="n">
        <v>409322</v>
      </c>
      <c r="C11" s="5" t="n">
        <v>541099</v>
      </c>
      <c r="D11" s="5" t="n">
        <v>857249</v>
      </c>
      <c r="E11" s="5" t="n">
        <v>1124478</v>
      </c>
      <c r="F11" s="4" t="inlineStr">
        <is>
          <t xml:space="preserve"> </t>
        </is>
      </c>
    </row>
    <row r="12">
      <c r="A12" s="4" t="inlineStr">
        <is>
          <t>Terminal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 from Contracts with Customers</t>
        </is>
      </c>
      <c r="B14" s="5" t="n">
        <v>12020</v>
      </c>
      <c r="C14" s="5" t="n">
        <v>31368</v>
      </c>
      <c r="D14" s="5" t="n">
        <v>36548</v>
      </c>
      <c r="E14" s="5" t="n">
        <v>58079</v>
      </c>
      <c r="F14" s="4" t="inlineStr">
        <is>
          <t xml:space="preserve"> </t>
        </is>
      </c>
    </row>
    <row r="15">
      <c r="A15" s="4" t="inlineStr">
        <is>
          <t>Freigh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 from Contracts with Customers</t>
        </is>
      </c>
      <c r="B17" s="5" t="n">
        <v>65640</v>
      </c>
      <c r="C17" s="5" t="n">
        <v>81556</v>
      </c>
      <c r="D17" s="5" t="n">
        <v>135482</v>
      </c>
      <c r="E17" s="5" t="n">
        <v>149063</v>
      </c>
      <c r="F17" s="4" t="inlineStr">
        <is>
          <t xml:space="preserve"> </t>
        </is>
      </c>
    </row>
    <row r="18">
      <c r="A18" s="4" t="inlineStr">
        <is>
          <t>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from Contracts with Customers</t>
        </is>
      </c>
      <c r="B20" s="5" t="n">
        <v>3738</v>
      </c>
      <c r="C20" s="4" t="inlineStr">
        <is>
          <t xml:space="preserve"> </t>
        </is>
      </c>
      <c r="D20" s="5" t="n">
        <v>8130</v>
      </c>
      <c r="E20" s="4" t="inlineStr">
        <is>
          <t xml:space="preserve"> </t>
        </is>
      </c>
      <c r="F20" s="4" t="inlineStr">
        <is>
          <t xml:space="preserve"> </t>
        </is>
      </c>
    </row>
    <row r="21">
      <c r="A21" s="4" t="inlineStr">
        <is>
          <t>Other, Corporate and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 from Contracts with Customers</t>
        </is>
      </c>
      <c r="B23" s="5" t="n">
        <v>30808</v>
      </c>
      <c r="C23" s="5" t="n">
        <v>23597</v>
      </c>
      <c r="D23" s="5" t="n">
        <v>69882</v>
      </c>
      <c r="E23" s="5" t="n">
        <v>46809</v>
      </c>
      <c r="F23" s="4" t="inlineStr">
        <is>
          <t xml:space="preserve"> </t>
        </is>
      </c>
    </row>
    <row r="24">
      <c r="A24" s="4" t="inlineStr">
        <is>
          <t>Adjusted EBITDA</t>
        </is>
      </c>
      <c r="B24" s="5" t="n">
        <v>-19076</v>
      </c>
      <c r="C24" s="5" t="n">
        <v>-17971</v>
      </c>
      <c r="D24" s="5" t="n">
        <v>-23496</v>
      </c>
      <c r="E24" s="5" t="n">
        <v>-23250</v>
      </c>
      <c r="F24" s="4" t="inlineStr">
        <is>
          <t xml:space="preserve"> </t>
        </is>
      </c>
    </row>
    <row r="25">
      <c r="A25" s="4" t="inlineStr">
        <is>
          <t>Segment Assets</t>
        </is>
      </c>
      <c r="B25" s="5" t="n">
        <v>959546</v>
      </c>
      <c r="C25" s="5" t="n">
        <v>913905</v>
      </c>
      <c r="D25" s="5" t="n">
        <v>959546</v>
      </c>
      <c r="E25" s="5" t="n">
        <v>913905</v>
      </c>
      <c r="F25" s="4" t="inlineStr">
        <is>
          <t xml:space="preserve"> </t>
        </is>
      </c>
    </row>
    <row r="26">
      <c r="A26" s="4" t="inlineStr">
        <is>
          <t>Depreciation, Depletion and Amortization</t>
        </is>
      </c>
      <c r="B26" s="5" t="n">
        <v>9939</v>
      </c>
      <c r="C26" s="5" t="n">
        <v>13084</v>
      </c>
      <c r="D26" s="5" t="n">
        <v>17426</v>
      </c>
      <c r="E26" s="5" t="n">
        <v>20108</v>
      </c>
      <c r="F26" s="4" t="inlineStr">
        <is>
          <t xml:space="preserve"> </t>
        </is>
      </c>
    </row>
    <row r="27">
      <c r="A27" s="4" t="inlineStr">
        <is>
          <t>Capital Expenditures</t>
        </is>
      </c>
      <c r="B27" s="5" t="n">
        <v>4628</v>
      </c>
      <c r="C27" s="5" t="n">
        <v>3706</v>
      </c>
      <c r="D27" s="5" t="n">
        <v>8959</v>
      </c>
      <c r="E27" s="5" t="n">
        <v>10081</v>
      </c>
      <c r="F27" s="4" t="inlineStr">
        <is>
          <t xml:space="preserve"> </t>
        </is>
      </c>
    </row>
    <row r="28">
      <c r="A28" s="4" t="inlineStr">
        <is>
          <t>Other, Corporate and Eliminations | Coal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 from Contracts with Customers</t>
        </is>
      </c>
      <c r="B30" s="5" t="n">
        <v>24880</v>
      </c>
      <c r="C30" s="5" t="n">
        <v>19923</v>
      </c>
      <c r="D30" s="5" t="n">
        <v>56620</v>
      </c>
      <c r="E30" s="5" t="n">
        <v>39965</v>
      </c>
      <c r="F30" s="4" t="inlineStr">
        <is>
          <t xml:space="preserve"> </t>
        </is>
      </c>
    </row>
    <row r="31">
      <c r="A31" s="4" t="inlineStr">
        <is>
          <t>Other, Corporate and Eliminations | Terminal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 from Contracts with Customers</t>
        </is>
      </c>
      <c r="B33" s="5" t="n">
        <v>0</v>
      </c>
      <c r="C33" s="5" t="n">
        <v>0</v>
      </c>
      <c r="D33" s="5" t="n">
        <v>0</v>
      </c>
      <c r="E33" s="5" t="n">
        <v>0</v>
      </c>
      <c r="F33" s="4" t="inlineStr">
        <is>
          <t xml:space="preserve"> </t>
        </is>
      </c>
    </row>
    <row r="34">
      <c r="A34" s="4" t="inlineStr">
        <is>
          <t>Other, Corporate and Eliminations | Freight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 from Contracts with Customers</t>
        </is>
      </c>
      <c r="B36" s="5" t="n">
        <v>2190</v>
      </c>
      <c r="C36" s="5" t="n">
        <v>3674</v>
      </c>
      <c r="D36" s="5" t="n">
        <v>5132</v>
      </c>
      <c r="E36" s="5" t="n">
        <v>6844</v>
      </c>
      <c r="F36" s="4" t="inlineStr">
        <is>
          <t xml:space="preserve"> </t>
        </is>
      </c>
    </row>
    <row r="37">
      <c r="A37" s="4" t="inlineStr">
        <is>
          <t>Other, Corporate and Eliminations | Other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 from Contracts with Customers</t>
        </is>
      </c>
      <c r="B39" s="5" t="n">
        <v>3738</v>
      </c>
      <c r="C39" s="4" t="inlineStr">
        <is>
          <t xml:space="preserve"> </t>
        </is>
      </c>
      <c r="D39" s="5" t="n">
        <v>8130</v>
      </c>
      <c r="E39" s="4" t="inlineStr">
        <is>
          <t xml:space="preserve"> </t>
        </is>
      </c>
      <c r="F39" s="4" t="inlineStr">
        <is>
          <t xml:space="preserve"> </t>
        </is>
      </c>
    </row>
    <row r="40">
      <c r="A40" s="4" t="inlineStr">
        <is>
          <t>PAMC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 from Contracts with Customers</t>
        </is>
      </c>
      <c r="B42" s="5" t="n">
        <v>447892</v>
      </c>
      <c r="C42" s="5" t="n">
        <v>599058</v>
      </c>
      <c r="D42" s="5" t="n">
        <v>930979</v>
      </c>
      <c r="E42" s="5" t="n">
        <v>1226732</v>
      </c>
      <c r="F42" s="4" t="inlineStr">
        <is>
          <t xml:space="preserve"> </t>
        </is>
      </c>
    </row>
    <row r="43">
      <c r="A43" s="4" t="inlineStr">
        <is>
          <t>Adjusted EBITDA</t>
        </is>
      </c>
      <c r="B43" s="5" t="n">
        <v>138446</v>
      </c>
      <c r="C43" s="5" t="n">
        <v>270065</v>
      </c>
      <c r="D43" s="5" t="n">
        <v>307779</v>
      </c>
      <c r="E43" s="5" t="n">
        <v>601029</v>
      </c>
      <c r="F43" s="4" t="inlineStr">
        <is>
          <t xml:space="preserve"> </t>
        </is>
      </c>
    </row>
    <row r="44">
      <c r="A44" s="4" t="inlineStr">
        <is>
          <t>Segment Assets</t>
        </is>
      </c>
      <c r="B44" s="5" t="n">
        <v>1665463</v>
      </c>
      <c r="C44" s="5" t="n">
        <v>1682118</v>
      </c>
      <c r="D44" s="5" t="n">
        <v>1665463</v>
      </c>
      <c r="E44" s="5" t="n">
        <v>1682118</v>
      </c>
      <c r="F44" s="4" t="inlineStr">
        <is>
          <t xml:space="preserve"> </t>
        </is>
      </c>
    </row>
    <row r="45">
      <c r="A45" s="4" t="inlineStr">
        <is>
          <t>Depreciation, Depletion and Amortization</t>
        </is>
      </c>
      <c r="B45" s="5" t="n">
        <v>43675</v>
      </c>
      <c r="C45" s="5" t="n">
        <v>50268</v>
      </c>
      <c r="D45" s="5" t="n">
        <v>91944</v>
      </c>
      <c r="E45" s="5" t="n">
        <v>101639</v>
      </c>
      <c r="F45" s="4" t="inlineStr">
        <is>
          <t xml:space="preserve"> </t>
        </is>
      </c>
    </row>
    <row r="46">
      <c r="A46" s="4" t="inlineStr">
        <is>
          <t>Capital Expenditures</t>
        </is>
      </c>
      <c r="B46" s="5" t="n">
        <v>47043</v>
      </c>
      <c r="C46" s="5" t="n">
        <v>37495</v>
      </c>
      <c r="D46" s="5" t="n">
        <v>84001</v>
      </c>
      <c r="E46" s="5" t="n">
        <v>64302</v>
      </c>
      <c r="F46" s="4" t="inlineStr">
        <is>
          <t xml:space="preserve"> </t>
        </is>
      </c>
    </row>
    <row r="47">
      <c r="A47" s="4" t="inlineStr">
        <is>
          <t>PAMC | Operating Segments | Coal 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 from Contracts with Customers</t>
        </is>
      </c>
      <c r="B49" s="5" t="n">
        <v>384442</v>
      </c>
      <c r="C49" s="5" t="n">
        <v>521176</v>
      </c>
      <c r="D49" s="5" t="n">
        <v>800629</v>
      </c>
      <c r="E49" s="5" t="n">
        <v>1084513</v>
      </c>
      <c r="F49" s="4" t="inlineStr">
        <is>
          <t xml:space="preserve"> </t>
        </is>
      </c>
    </row>
    <row r="50">
      <c r="A50" s="4" t="inlineStr">
        <is>
          <t>PAMC | Operating Segments | Terminal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 from Contracts with Customers</t>
        </is>
      </c>
      <c r="B52" s="5" t="n">
        <v>0</v>
      </c>
      <c r="C52" s="5" t="n">
        <v>0</v>
      </c>
      <c r="D52" s="5" t="n">
        <v>0</v>
      </c>
      <c r="E52" s="5" t="n">
        <v>0</v>
      </c>
      <c r="F52" s="4" t="inlineStr">
        <is>
          <t xml:space="preserve"> </t>
        </is>
      </c>
    </row>
    <row r="53">
      <c r="A53" s="4" t="inlineStr">
        <is>
          <t>PAMC | Operating Segments | Freight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 from Contracts with Customers</t>
        </is>
      </c>
      <c r="B55" s="5" t="n">
        <v>63450</v>
      </c>
      <c r="C55" s="5" t="n">
        <v>77882</v>
      </c>
      <c r="D55" s="5" t="n">
        <v>130350</v>
      </c>
      <c r="E55" s="5" t="n">
        <v>142219</v>
      </c>
      <c r="F55" s="4" t="inlineStr">
        <is>
          <t xml:space="preserve"> </t>
        </is>
      </c>
    </row>
    <row r="56">
      <c r="A56" s="4" t="inlineStr">
        <is>
          <t>PAMC | Operating Segments | Other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 from Contracts with Customers</t>
        </is>
      </c>
      <c r="B58" s="5" t="n">
        <v>0</v>
      </c>
      <c r="C58" s="4" t="inlineStr">
        <is>
          <t xml:space="preserve"> </t>
        </is>
      </c>
      <c r="D58" s="5" t="n">
        <v>0</v>
      </c>
      <c r="E58" s="4" t="inlineStr">
        <is>
          <t xml:space="preserve"> </t>
        </is>
      </c>
      <c r="F58" s="4" t="inlineStr">
        <is>
          <t xml:space="preserve"> </t>
        </is>
      </c>
    </row>
    <row r="59">
      <c r="A59" s="4" t="inlineStr">
        <is>
          <t>CONSOL Marine Terminal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 from Contracts with Customers</t>
        </is>
      </c>
      <c r="B61" s="5" t="n">
        <v>12020</v>
      </c>
      <c r="C61" s="5" t="n">
        <v>31368</v>
      </c>
      <c r="D61" s="5" t="n">
        <v>36548</v>
      </c>
      <c r="E61" s="5" t="n">
        <v>58079</v>
      </c>
      <c r="F61" s="4" t="inlineStr">
        <is>
          <t xml:space="preserve"> </t>
        </is>
      </c>
    </row>
    <row r="62">
      <c r="A62" s="4" t="inlineStr">
        <is>
          <t>Adjusted EBITDA</t>
        </is>
      </c>
      <c r="B62" s="5" t="n">
        <v>5168</v>
      </c>
      <c r="C62" s="5" t="n">
        <v>23856</v>
      </c>
      <c r="D62" s="5" t="n">
        <v>22008</v>
      </c>
      <c r="E62" s="5" t="n">
        <v>44471</v>
      </c>
      <c r="F62" s="4" t="inlineStr">
        <is>
          <t xml:space="preserve"> </t>
        </is>
      </c>
    </row>
    <row r="63">
      <c r="A63" s="4" t="inlineStr">
        <is>
          <t>Segment Assets</t>
        </is>
      </c>
      <c r="B63" s="5" t="n">
        <v>85445</v>
      </c>
      <c r="C63" s="5" t="n">
        <v>82326</v>
      </c>
      <c r="D63" s="5" t="n">
        <v>85445</v>
      </c>
      <c r="E63" s="5" t="n">
        <v>82326</v>
      </c>
      <c r="F63" s="4" t="inlineStr">
        <is>
          <t xml:space="preserve"> </t>
        </is>
      </c>
    </row>
    <row r="64">
      <c r="A64" s="4" t="inlineStr">
        <is>
          <t>Depreciation, Depletion and Amortization</t>
        </is>
      </c>
      <c r="B64" s="5" t="n">
        <v>1233</v>
      </c>
      <c r="C64" s="5" t="n">
        <v>1176</v>
      </c>
      <c r="D64" s="5" t="n">
        <v>2474</v>
      </c>
      <c r="E64" s="5" t="n">
        <v>2332</v>
      </c>
      <c r="F64" s="4" t="inlineStr">
        <is>
          <t xml:space="preserve"> </t>
        </is>
      </c>
    </row>
    <row r="65">
      <c r="A65" s="4" t="inlineStr">
        <is>
          <t>Capital Expenditures</t>
        </is>
      </c>
      <c r="B65" s="5" t="n">
        <v>3737</v>
      </c>
      <c r="C65" s="5" t="n">
        <v>1124</v>
      </c>
      <c r="D65" s="5" t="n">
        <v>4800</v>
      </c>
      <c r="E65" s="5" t="n">
        <v>1699</v>
      </c>
      <c r="F65" s="4" t="inlineStr">
        <is>
          <t xml:space="preserve"> </t>
        </is>
      </c>
    </row>
    <row r="66">
      <c r="A66" s="4" t="inlineStr">
        <is>
          <t>CONSOL Marine Terminal | Operating Segments | Coal 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 from Contracts with Customers</t>
        </is>
      </c>
      <c r="B68" s="5" t="n">
        <v>0</v>
      </c>
      <c r="C68" s="5" t="n">
        <v>0</v>
      </c>
      <c r="D68" s="5" t="n">
        <v>0</v>
      </c>
      <c r="E68" s="5" t="n">
        <v>0</v>
      </c>
      <c r="F68" s="4" t="inlineStr">
        <is>
          <t xml:space="preserve"> </t>
        </is>
      </c>
    </row>
    <row r="69">
      <c r="A69" s="4" t="inlineStr">
        <is>
          <t>CONSOL Marine Terminal | Operating Segments | Terminal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 from Contracts with Customers</t>
        </is>
      </c>
      <c r="B71" s="5" t="n">
        <v>12020</v>
      </c>
      <c r="C71" s="5" t="n">
        <v>31368</v>
      </c>
      <c r="D71" s="5" t="n">
        <v>36548</v>
      </c>
      <c r="E71" s="5" t="n">
        <v>58079</v>
      </c>
      <c r="F71" s="4" t="inlineStr">
        <is>
          <t xml:space="preserve"> </t>
        </is>
      </c>
    </row>
    <row r="72">
      <c r="A72" s="4" t="inlineStr">
        <is>
          <t>CONSOL Marine Terminal | Operating Segments | Freight 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 from Contracts with Customers</t>
        </is>
      </c>
      <c r="B74" s="5" t="n">
        <v>0</v>
      </c>
      <c r="C74" s="6" t="n">
        <v>0</v>
      </c>
      <c r="D74" s="5" t="n">
        <v>0</v>
      </c>
      <c r="E74" s="6" t="n">
        <v>0</v>
      </c>
      <c r="F74" s="4" t="inlineStr">
        <is>
          <t xml:space="preserve"> </t>
        </is>
      </c>
    </row>
    <row r="75">
      <c r="A75" s="4" t="inlineStr">
        <is>
          <t>CONSOL Marine Terminal | Operating Segments | Other 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 from Contracts with Customers</t>
        </is>
      </c>
      <c r="B77" s="6" t="n">
        <v>0</v>
      </c>
      <c r="C77" s="4" t="inlineStr">
        <is>
          <t xml:space="preserve"> </t>
        </is>
      </c>
      <c r="D77" s="6" t="n">
        <v>0</v>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Major Customers by Repor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490720</v>
      </c>
      <c r="C4" s="6" t="n">
        <v>654023</v>
      </c>
      <c r="D4" s="6" t="n">
        <v>1037409</v>
      </c>
      <c r="E4" s="6" t="n">
        <v>1331620</v>
      </c>
    </row>
    <row r="5">
      <c r="A5" s="4" t="inlineStr">
        <is>
          <t>Revenue Benchmark | Customer Concentration Risk | Customer 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6" t="n">
        <v>60982</v>
      </c>
      <c r="C7" s="4" t="inlineStr">
        <is>
          <t xml:space="preserve"> </t>
        </is>
      </c>
      <c r="D7" s="5" t="n">
        <v>107468</v>
      </c>
      <c r="E7" s="4" t="inlineStr">
        <is>
          <t xml:space="preserve"> </t>
        </is>
      </c>
    </row>
    <row r="8">
      <c r="A8" s="4" t="inlineStr">
        <is>
          <t>Revenue Benchmark | Customer Concentration Risk | Customer B</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4" t="inlineStr">
        <is>
          <t xml:space="preserve"> </t>
        </is>
      </c>
      <c r="C10" s="4" t="inlineStr">
        <is>
          <t xml:space="preserve"> </t>
        </is>
      </c>
      <c r="D10" s="5" t="n">
        <v>109828</v>
      </c>
      <c r="E10" s="5" t="n">
        <v>151404</v>
      </c>
    </row>
    <row r="11">
      <c r="A11" s="4" t="inlineStr">
        <is>
          <t>Revenue Benchmark | Customer Concentration Risk | Customer 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4" t="inlineStr">
        <is>
          <t xml:space="preserve"> </t>
        </is>
      </c>
      <c r="C13" s="5" t="n">
        <v>67197</v>
      </c>
      <c r="D13" s="6" t="n">
        <v>108921</v>
      </c>
      <c r="E13" s="5" t="n">
        <v>135412</v>
      </c>
    </row>
    <row r="14">
      <c r="A14" s="4" t="inlineStr">
        <is>
          <t>Revenue Benchmark | Customer Concentration Risk | Customer 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4" t="inlineStr">
        <is>
          <t xml:space="preserve"> </t>
        </is>
      </c>
      <c r="C16" s="6" t="n">
        <v>70725</v>
      </c>
      <c r="D16" s="4" t="inlineStr">
        <is>
          <t xml:space="preserve"> </t>
        </is>
      </c>
      <c r="E16" s="6" t="n">
        <v>1450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8061</v>
      </c>
      <c r="C4" s="6" t="n">
        <v>167723</v>
      </c>
      <c r="D4" s="6" t="n">
        <v>159952</v>
      </c>
      <c r="E4" s="6" t="n">
        <v>398100</v>
      </c>
    </row>
    <row r="5">
      <c r="A5" s="4" t="inlineStr">
        <is>
          <t>Income Tax Expense</t>
        </is>
      </c>
      <c r="B5" s="5" t="n">
        <v>9027</v>
      </c>
      <c r="C5" s="5" t="n">
        <v>37574</v>
      </c>
      <c r="D5" s="5" t="n">
        <v>25870</v>
      </c>
      <c r="E5" s="5" t="n">
        <v>79167</v>
      </c>
    </row>
    <row r="6">
      <c r="A6" s="4" t="inlineStr">
        <is>
          <t>Interest Expense</t>
        </is>
      </c>
      <c r="B6" s="5" t="n">
        <v>4993</v>
      </c>
      <c r="C6" s="5" t="n">
        <v>7155</v>
      </c>
      <c r="D6" s="5" t="n">
        <v>10399</v>
      </c>
      <c r="E6" s="5" t="n">
        <v>17434</v>
      </c>
    </row>
    <row r="7">
      <c r="A7" s="4" t="inlineStr">
        <is>
          <t>Interest Income</t>
        </is>
      </c>
      <c r="B7" s="5" t="n">
        <v>-4627</v>
      </c>
      <c r="C7" s="5" t="n">
        <v>-3711</v>
      </c>
      <c r="D7" s="5" t="n">
        <v>-9129</v>
      </c>
      <c r="E7" s="5" t="n">
        <v>-5378</v>
      </c>
    </row>
    <row r="8">
      <c r="A8" s="4" t="inlineStr">
        <is>
          <t>Depreciation, Depletion and Amortization</t>
        </is>
      </c>
      <c r="B8" s="5" t="n">
        <v>54847</v>
      </c>
      <c r="C8" s="5" t="n">
        <v>64528</v>
      </c>
      <c r="D8" s="5" t="n">
        <v>111844</v>
      </c>
      <c r="E8" s="5" t="n">
        <v>124079</v>
      </c>
    </row>
    <row r="9">
      <c r="A9" s="4" t="inlineStr">
        <is>
          <t>Stock-Based Compensation</t>
        </is>
      </c>
      <c r="B9" s="5" t="n">
        <v>2237</v>
      </c>
      <c r="C9" s="5" t="n">
        <v>1993</v>
      </c>
      <c r="D9" s="5" t="n">
        <v>7355</v>
      </c>
      <c r="E9" s="5" t="n">
        <v>6785</v>
      </c>
    </row>
    <row r="10">
      <c r="A10" s="4" t="inlineStr">
        <is>
          <t>Loss on Debt Extinguishment</t>
        </is>
      </c>
      <c r="B10" s="5" t="n">
        <v>0</v>
      </c>
      <c r="C10" s="5" t="n">
        <v>688</v>
      </c>
      <c r="D10" s="5" t="n">
        <v>0</v>
      </c>
      <c r="E10" s="5" t="n">
        <v>2063</v>
      </c>
    </row>
    <row r="11">
      <c r="A11" s="4" t="inlineStr">
        <is>
          <t>Adjusted EBITDA</t>
        </is>
      </c>
      <c r="B11" s="5" t="n">
        <v>124538</v>
      </c>
      <c r="C11" s="5" t="n">
        <v>275950</v>
      </c>
      <c r="D11" s="5" t="n">
        <v>306291</v>
      </c>
      <c r="E11" s="5" t="n">
        <v>622250</v>
      </c>
    </row>
    <row r="12">
      <c r="A12" s="4" t="inlineStr">
        <is>
          <t>Other, Corporate and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5" t="n">
        <v>-38555</v>
      </c>
      <c r="C14" s="5" t="n">
        <v>-72007</v>
      </c>
      <c r="D14" s="5" t="n">
        <v>-68666</v>
      </c>
      <c r="E14" s="5" t="n">
        <v>-135394</v>
      </c>
    </row>
    <row r="15">
      <c r="A15" s="4" t="inlineStr">
        <is>
          <t>Income Tax Expense</t>
        </is>
      </c>
      <c r="B15" s="5" t="n">
        <v>9027</v>
      </c>
      <c r="C15" s="5" t="n">
        <v>37574</v>
      </c>
      <c r="D15" s="5" t="n">
        <v>25870</v>
      </c>
      <c r="E15" s="5" t="n">
        <v>79167</v>
      </c>
    </row>
    <row r="16">
      <c r="A16" s="4" t="inlineStr">
        <is>
          <t>Interest Expense</t>
        </is>
      </c>
      <c r="B16" s="5" t="n">
        <v>3475</v>
      </c>
      <c r="C16" s="5" t="n">
        <v>5629</v>
      </c>
      <c r="D16" s="5" t="n">
        <v>7360</v>
      </c>
      <c r="E16" s="5" t="n">
        <v>14382</v>
      </c>
    </row>
    <row r="17">
      <c r="A17" s="4" t="inlineStr">
        <is>
          <t>Interest Income</t>
        </is>
      </c>
      <c r="B17" s="5" t="n">
        <v>-3307</v>
      </c>
      <c r="C17" s="5" t="n">
        <v>-3198</v>
      </c>
      <c r="D17" s="5" t="n">
        <v>-6516</v>
      </c>
      <c r="E17" s="5" t="n">
        <v>-4457</v>
      </c>
    </row>
    <row r="18">
      <c r="A18" s="4" t="inlineStr">
        <is>
          <t>Depreciation, Depletion and Amortization</t>
        </is>
      </c>
      <c r="B18" s="5" t="n">
        <v>9939</v>
      </c>
      <c r="C18" s="5" t="n">
        <v>13084</v>
      </c>
      <c r="D18" s="5" t="n">
        <v>17426</v>
      </c>
      <c r="E18" s="5" t="n">
        <v>20108</v>
      </c>
    </row>
    <row r="19">
      <c r="A19" s="4" t="inlineStr">
        <is>
          <t>Stock-Based Compensation</t>
        </is>
      </c>
      <c r="B19" s="5" t="n">
        <v>345</v>
      </c>
      <c r="C19" s="5" t="n">
        <v>259</v>
      </c>
      <c r="D19" s="5" t="n">
        <v>1030</v>
      </c>
      <c r="E19" s="5" t="n">
        <v>881</v>
      </c>
    </row>
    <row r="20">
      <c r="A20" s="4" t="inlineStr">
        <is>
          <t>Loss on Debt Extinguishment</t>
        </is>
      </c>
      <c r="B20" s="4" t="inlineStr">
        <is>
          <t xml:space="preserve"> </t>
        </is>
      </c>
      <c r="C20" s="5" t="n">
        <v>688</v>
      </c>
      <c r="D20" s="4" t="inlineStr">
        <is>
          <t xml:space="preserve"> </t>
        </is>
      </c>
      <c r="E20" s="5" t="n">
        <v>2063</v>
      </c>
    </row>
    <row r="21">
      <c r="A21" s="4" t="inlineStr">
        <is>
          <t>Adjusted EBITDA</t>
        </is>
      </c>
      <c r="B21" s="5" t="n">
        <v>-19076</v>
      </c>
      <c r="C21" s="5" t="n">
        <v>-17971</v>
      </c>
      <c r="D21" s="5" t="n">
        <v>-23496</v>
      </c>
      <c r="E21" s="5" t="n">
        <v>-23250</v>
      </c>
    </row>
    <row r="22">
      <c r="A22" s="4" t="inlineStr">
        <is>
          <t>PAMC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come</t>
        </is>
      </c>
      <c r="B24" s="5" t="n">
        <v>94295</v>
      </c>
      <c r="C24" s="5" t="n">
        <v>218636</v>
      </c>
      <c r="D24" s="5" t="n">
        <v>212466</v>
      </c>
      <c r="E24" s="5" t="n">
        <v>494611</v>
      </c>
    </row>
    <row r="25">
      <c r="A25" s="4" t="inlineStr">
        <is>
          <t>Income Tax Expense</t>
        </is>
      </c>
      <c r="B25" s="5" t="n">
        <v>0</v>
      </c>
      <c r="C25" s="5" t="n">
        <v>0</v>
      </c>
      <c r="D25" s="5" t="n">
        <v>0</v>
      </c>
      <c r="E25" s="5" t="n">
        <v>0</v>
      </c>
    </row>
    <row r="26">
      <c r="A26" s="4" t="inlineStr">
        <is>
          <t>Interest Expense</t>
        </is>
      </c>
      <c r="B26" s="5" t="n">
        <v>0</v>
      </c>
      <c r="C26" s="5" t="n">
        <v>0</v>
      </c>
      <c r="D26" s="5" t="n">
        <v>0</v>
      </c>
      <c r="E26" s="5" t="n">
        <v>0</v>
      </c>
    </row>
    <row r="27">
      <c r="A27" s="4" t="inlineStr">
        <is>
          <t>Interest Income</t>
        </is>
      </c>
      <c r="B27" s="5" t="n">
        <v>-1320</v>
      </c>
      <c r="C27" s="5" t="n">
        <v>-513</v>
      </c>
      <c r="D27" s="5" t="n">
        <v>-2613</v>
      </c>
      <c r="E27" s="5" t="n">
        <v>-921</v>
      </c>
    </row>
    <row r="28">
      <c r="A28" s="4" t="inlineStr">
        <is>
          <t>Depreciation, Depletion and Amortization</t>
        </is>
      </c>
      <c r="B28" s="5" t="n">
        <v>43675</v>
      </c>
      <c r="C28" s="5" t="n">
        <v>50268</v>
      </c>
      <c r="D28" s="5" t="n">
        <v>91944</v>
      </c>
      <c r="E28" s="5" t="n">
        <v>101639</v>
      </c>
    </row>
    <row r="29">
      <c r="A29" s="4" t="inlineStr">
        <is>
          <t>Stock-Based Compensation</t>
        </is>
      </c>
      <c r="B29" s="5" t="n">
        <v>1796</v>
      </c>
      <c r="C29" s="5" t="n">
        <v>1674</v>
      </c>
      <c r="D29" s="5" t="n">
        <v>5982</v>
      </c>
      <c r="E29" s="5" t="n">
        <v>5700</v>
      </c>
    </row>
    <row r="30">
      <c r="A30" s="4" t="inlineStr">
        <is>
          <t>Loss on Debt Extinguishment</t>
        </is>
      </c>
      <c r="B30" s="4" t="inlineStr">
        <is>
          <t xml:space="preserve"> </t>
        </is>
      </c>
      <c r="C30" s="5" t="n">
        <v>0</v>
      </c>
      <c r="D30" s="4" t="inlineStr">
        <is>
          <t xml:space="preserve"> </t>
        </is>
      </c>
      <c r="E30" s="5" t="n">
        <v>0</v>
      </c>
    </row>
    <row r="31">
      <c r="A31" s="4" t="inlineStr">
        <is>
          <t>Adjusted EBITDA</t>
        </is>
      </c>
      <c r="B31" s="5" t="n">
        <v>138446</v>
      </c>
      <c r="C31" s="5" t="n">
        <v>270065</v>
      </c>
      <c r="D31" s="5" t="n">
        <v>307779</v>
      </c>
      <c r="E31" s="5" t="n">
        <v>601029</v>
      </c>
    </row>
    <row r="32">
      <c r="A32" s="4" t="inlineStr">
        <is>
          <t>CONSOL Marine Terminal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come</t>
        </is>
      </c>
      <c r="B34" s="5" t="n">
        <v>2321</v>
      </c>
      <c r="C34" s="5" t="n">
        <v>21094</v>
      </c>
      <c r="D34" s="5" t="n">
        <v>16152</v>
      </c>
      <c r="E34" s="5" t="n">
        <v>38883</v>
      </c>
    </row>
    <row r="35">
      <c r="A35" s="4" t="inlineStr">
        <is>
          <t>Income Tax Expense</t>
        </is>
      </c>
      <c r="B35" s="5" t="n">
        <v>0</v>
      </c>
      <c r="C35" s="5" t="n">
        <v>0</v>
      </c>
      <c r="D35" s="5" t="n">
        <v>0</v>
      </c>
      <c r="E35" s="5" t="n">
        <v>0</v>
      </c>
    </row>
    <row r="36">
      <c r="A36" s="4" t="inlineStr">
        <is>
          <t>Interest Expense</t>
        </is>
      </c>
      <c r="B36" s="5" t="n">
        <v>1518</v>
      </c>
      <c r="C36" s="5" t="n">
        <v>1526</v>
      </c>
      <c r="D36" s="5" t="n">
        <v>3039</v>
      </c>
      <c r="E36" s="5" t="n">
        <v>3052</v>
      </c>
    </row>
    <row r="37">
      <c r="A37" s="4" t="inlineStr">
        <is>
          <t>Interest Income</t>
        </is>
      </c>
      <c r="B37" s="5" t="n">
        <v>0</v>
      </c>
      <c r="C37" s="5" t="n">
        <v>0</v>
      </c>
      <c r="D37" s="5" t="n">
        <v>0</v>
      </c>
      <c r="E37" s="5" t="n">
        <v>0</v>
      </c>
    </row>
    <row r="38">
      <c r="A38" s="4" t="inlineStr">
        <is>
          <t>Depreciation, Depletion and Amortization</t>
        </is>
      </c>
      <c r="B38" s="5" t="n">
        <v>1233</v>
      </c>
      <c r="C38" s="5" t="n">
        <v>1176</v>
      </c>
      <c r="D38" s="5" t="n">
        <v>2474</v>
      </c>
      <c r="E38" s="5" t="n">
        <v>2332</v>
      </c>
    </row>
    <row r="39">
      <c r="A39" s="4" t="inlineStr">
        <is>
          <t>Stock-Based Compensation</t>
        </is>
      </c>
      <c r="B39" s="5" t="n">
        <v>96</v>
      </c>
      <c r="C39" s="5" t="n">
        <v>60</v>
      </c>
      <c r="D39" s="5" t="n">
        <v>343</v>
      </c>
      <c r="E39" s="5" t="n">
        <v>204</v>
      </c>
    </row>
    <row r="40">
      <c r="A40" s="4" t="inlineStr">
        <is>
          <t>Loss on Debt Extinguishment</t>
        </is>
      </c>
      <c r="B40" s="4" t="inlineStr">
        <is>
          <t xml:space="preserve"> </t>
        </is>
      </c>
      <c r="C40" s="5" t="n">
        <v>0</v>
      </c>
      <c r="D40" s="4" t="inlineStr">
        <is>
          <t xml:space="preserve"> </t>
        </is>
      </c>
      <c r="E40" s="5" t="n">
        <v>0</v>
      </c>
    </row>
    <row r="41">
      <c r="A41" s="4" t="inlineStr">
        <is>
          <t>Adjusted EBITDA</t>
        </is>
      </c>
      <c r="B41" s="6" t="n">
        <v>5168</v>
      </c>
      <c r="C41" s="6" t="n">
        <v>23856</v>
      </c>
      <c r="D41" s="6" t="n">
        <v>22008</v>
      </c>
      <c r="E41" s="6" t="n">
        <v>444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 and Debt Repurchases - Narrativ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Apr. 30, 2023</t>
        </is>
      </c>
      <c r="I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c r="I4" s="4" t="inlineStr">
        <is>
          <t xml:space="preserve"> </t>
        </is>
      </c>
    </row>
    <row r="5">
      <c r="A5" s="4" t="inlineStr">
        <is>
          <t>Repurchases of common stock (in shares)</t>
        </is>
      </c>
      <c r="B5" s="5" t="n">
        <v>132063</v>
      </c>
      <c r="C5" s="5" t="n">
        <v>615288</v>
      </c>
      <c r="D5" s="5" t="n">
        <v>1225134</v>
      </c>
      <c r="E5" s="5" t="n">
        <v>1207409</v>
      </c>
      <c r="F5" s="5" t="n">
        <v>747351</v>
      </c>
      <c r="G5" s="5" t="n">
        <v>2432543</v>
      </c>
      <c r="H5" s="4" t="inlineStr">
        <is>
          <t xml:space="preserve"> </t>
        </is>
      </c>
      <c r="I5" s="4" t="inlineStr">
        <is>
          <t xml:space="preserve"> </t>
        </is>
      </c>
    </row>
    <row r="6">
      <c r="A6" s="4" t="inlineStr">
        <is>
          <t>Treasury stock acquired, average cost per share (in dollars per share)</t>
        </is>
      </c>
      <c r="B6" s="4" t="inlineStr">
        <is>
          <t xml:space="preserve"> </t>
        </is>
      </c>
      <c r="C6" s="4" t="inlineStr">
        <is>
          <t xml:space="preserve"> </t>
        </is>
      </c>
      <c r="D6" s="4" t="inlineStr">
        <is>
          <t xml:space="preserve"> </t>
        </is>
      </c>
      <c r="E6" s="4" t="inlineStr">
        <is>
          <t xml:space="preserve"> </t>
        </is>
      </c>
      <c r="F6" s="7" t="n">
        <v>89.48999999999999</v>
      </c>
      <c r="G6" s="7" t="n">
        <v>58.69</v>
      </c>
      <c r="H6" s="4" t="inlineStr">
        <is>
          <t xml:space="preserve"> </t>
        </is>
      </c>
      <c r="I6" s="4" t="inlineStr">
        <is>
          <t xml:space="preserve"> </t>
        </is>
      </c>
    </row>
    <row r="7">
      <c r="A7" s="4" t="inlineStr">
        <is>
          <t>Senior Secured Second Lien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 Income</t>
        </is>
      </c>
    </row>
    <row r="2">
      <c r="A2" s="4" t="inlineStr">
        <is>
          <t>Beginning balance at Dec. 31, 2022</t>
        </is>
      </c>
      <c r="B2" s="6" t="n">
        <v>1165826</v>
      </c>
      <c r="C2" s="6" t="n">
        <v>347</v>
      </c>
      <c r="D2" s="6" t="n">
        <v>646237</v>
      </c>
      <c r="E2" s="6" t="n">
        <v>668882</v>
      </c>
      <c r="F2" s="6" t="n">
        <v>-1496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30377</v>
      </c>
      <c r="C4" s="4" t="inlineStr">
        <is>
          <t xml:space="preserve"> </t>
        </is>
      </c>
      <c r="D4" s="4" t="inlineStr">
        <is>
          <t xml:space="preserve"> </t>
        </is>
      </c>
      <c r="E4" s="5" t="n">
        <v>230377</v>
      </c>
      <c r="F4" s="4" t="inlineStr">
        <is>
          <t xml:space="preserve"> </t>
        </is>
      </c>
    </row>
    <row r="5">
      <c r="A5" s="4" t="inlineStr">
        <is>
          <t>Actuarially determined long-term liability adjustments</t>
        </is>
      </c>
      <c r="B5" s="5" t="n">
        <v>-901</v>
      </c>
      <c r="C5" s="4" t="inlineStr">
        <is>
          <t xml:space="preserve"> </t>
        </is>
      </c>
      <c r="D5" s="4" t="inlineStr">
        <is>
          <t xml:space="preserve"> </t>
        </is>
      </c>
      <c r="E5" s="4" t="inlineStr">
        <is>
          <t xml:space="preserve"> </t>
        </is>
      </c>
      <c r="F5" s="5" t="n">
        <v>-901</v>
      </c>
    </row>
    <row r="6">
      <c r="A6" s="4" t="inlineStr">
        <is>
          <t>Interest Rate Hedge, net</t>
        </is>
      </c>
      <c r="B6" s="5" t="n">
        <v>212</v>
      </c>
      <c r="C6" s="4" t="inlineStr">
        <is>
          <t xml:space="preserve"> </t>
        </is>
      </c>
      <c r="D6" s="4" t="inlineStr">
        <is>
          <t xml:space="preserve"> </t>
        </is>
      </c>
      <c r="E6" s="4" t="inlineStr">
        <is>
          <t xml:space="preserve"> </t>
        </is>
      </c>
      <c r="F6" s="5" t="n">
        <v>212</v>
      </c>
    </row>
    <row r="7">
      <c r="A7" s="4" t="inlineStr">
        <is>
          <t>Comprehensive Income</t>
        </is>
      </c>
      <c r="B7" s="5" t="n">
        <v>229688</v>
      </c>
      <c r="C7" s="4" t="inlineStr">
        <is>
          <t xml:space="preserve"> </t>
        </is>
      </c>
      <c r="D7" s="4" t="inlineStr">
        <is>
          <t xml:space="preserve"> </t>
        </is>
      </c>
      <c r="E7" s="5" t="n">
        <v>230377</v>
      </c>
      <c r="F7" s="5" t="n">
        <v>-689</v>
      </c>
    </row>
    <row r="8">
      <c r="A8" s="4" t="inlineStr">
        <is>
          <t>Issuance of Common Stock</t>
        </is>
      </c>
      <c r="B8" s="5" t="n">
        <v>0</v>
      </c>
      <c r="C8" s="5" t="n">
        <v>3</v>
      </c>
      <c r="D8" s="5" t="n">
        <v>-3</v>
      </c>
      <c r="E8" s="4" t="inlineStr">
        <is>
          <t xml:space="preserve"> </t>
        </is>
      </c>
      <c r="F8" s="4" t="inlineStr">
        <is>
          <t xml:space="preserve"> </t>
        </is>
      </c>
    </row>
    <row r="9">
      <c r="A9" s="4" t="inlineStr">
        <is>
          <t>Repurchases of common stock</t>
        </is>
      </c>
      <c r="B9" s="5" t="n">
        <v>-67133</v>
      </c>
      <c r="C9" s="5" t="n">
        <v>-11</v>
      </c>
      <c r="D9" s="5" t="n">
        <v>-22446</v>
      </c>
      <c r="E9" s="5" t="n">
        <v>-44676</v>
      </c>
      <c r="F9" s="4" t="inlineStr">
        <is>
          <t xml:space="preserve"> </t>
        </is>
      </c>
    </row>
    <row r="10">
      <c r="A10" s="4" t="inlineStr">
        <is>
          <t>Excise Tax on Repurchases of Common Stock</t>
        </is>
      </c>
      <c r="B10" s="5" t="n">
        <v>-478</v>
      </c>
      <c r="C10" s="4" t="inlineStr">
        <is>
          <t xml:space="preserve"> </t>
        </is>
      </c>
      <c r="D10" s="4" t="inlineStr">
        <is>
          <t xml:space="preserve"> </t>
        </is>
      </c>
      <c r="E10" s="5" t="n">
        <v>-478</v>
      </c>
      <c r="F10" s="4" t="inlineStr">
        <is>
          <t xml:space="preserve"> </t>
        </is>
      </c>
    </row>
    <row r="11">
      <c r="A11" s="4" t="inlineStr">
        <is>
          <t>Employee Stock-Based Compensation</t>
        </is>
      </c>
      <c r="B11" s="5" t="n">
        <v>4792</v>
      </c>
      <c r="C11" s="4" t="inlineStr">
        <is>
          <t xml:space="preserve"> </t>
        </is>
      </c>
      <c r="D11" s="5" t="n">
        <v>4792</v>
      </c>
      <c r="E11" s="4" t="inlineStr">
        <is>
          <t xml:space="preserve"> </t>
        </is>
      </c>
      <c r="F11" s="4" t="inlineStr">
        <is>
          <t xml:space="preserve"> </t>
        </is>
      </c>
    </row>
    <row r="12">
      <c r="A12" s="4" t="inlineStr">
        <is>
          <t>Shares Withheld for Taxes</t>
        </is>
      </c>
      <c r="B12" s="5" t="n">
        <v>-12708</v>
      </c>
      <c r="C12" s="4" t="inlineStr">
        <is>
          <t xml:space="preserve"> </t>
        </is>
      </c>
      <c r="D12" s="5" t="n">
        <v>-12708</v>
      </c>
      <c r="E12" s="4" t="inlineStr">
        <is>
          <t xml:space="preserve"> </t>
        </is>
      </c>
      <c r="F12" s="4" t="inlineStr">
        <is>
          <t xml:space="preserve"> </t>
        </is>
      </c>
    </row>
    <row r="13">
      <c r="A13" s="4" t="inlineStr">
        <is>
          <t>Dividends on common shares</t>
        </is>
      </c>
      <c r="B13" s="5" t="n">
        <v>-38287</v>
      </c>
      <c r="C13" s="4" t="inlineStr">
        <is>
          <t xml:space="preserve"> </t>
        </is>
      </c>
      <c r="D13" s="4" t="inlineStr">
        <is>
          <t xml:space="preserve"> </t>
        </is>
      </c>
      <c r="E13" s="5" t="n">
        <v>-38287</v>
      </c>
      <c r="F13" s="4" t="inlineStr">
        <is>
          <t xml:space="preserve"> </t>
        </is>
      </c>
    </row>
    <row r="14">
      <c r="A14" s="4" t="inlineStr">
        <is>
          <t>Dividend Equivalents Earned on Stock-Based Compensation Awards</t>
        </is>
      </c>
      <c r="B14" s="5" t="n">
        <v>-803</v>
      </c>
      <c r="C14" s="4" t="inlineStr">
        <is>
          <t xml:space="preserve"> </t>
        </is>
      </c>
      <c r="D14" s="4" t="inlineStr">
        <is>
          <t xml:space="preserve"> </t>
        </is>
      </c>
      <c r="E14" s="5" t="n">
        <v>-803</v>
      </c>
      <c r="F14" s="4" t="inlineStr">
        <is>
          <t xml:space="preserve"> </t>
        </is>
      </c>
    </row>
    <row r="15">
      <c r="A15" s="4" t="inlineStr">
        <is>
          <t>Ending balance at Mar. 31, 2023</t>
        </is>
      </c>
      <c r="B15" s="5" t="n">
        <v>1280897</v>
      </c>
      <c r="C15" s="5" t="n">
        <v>339</v>
      </c>
      <c r="D15" s="5" t="n">
        <v>615872</v>
      </c>
      <c r="E15" s="5" t="n">
        <v>815015</v>
      </c>
      <c r="F15" s="5" t="n">
        <v>-150329</v>
      </c>
    </row>
    <row r="16">
      <c r="A16" s="4" t="inlineStr">
        <is>
          <t>Beginning balance at Dec. 31, 2022</t>
        </is>
      </c>
      <c r="B16" s="5" t="n">
        <v>1165826</v>
      </c>
      <c r="C16" s="5" t="n">
        <v>347</v>
      </c>
      <c r="D16" s="5" t="n">
        <v>646237</v>
      </c>
      <c r="E16" s="5" t="n">
        <v>668882</v>
      </c>
      <c r="F16" s="5" t="n">
        <v>-1496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98100</v>
      </c>
      <c r="C18" s="4" t="inlineStr">
        <is>
          <t xml:space="preserve"> </t>
        </is>
      </c>
      <c r="D18" s="4" t="inlineStr">
        <is>
          <t xml:space="preserve"> </t>
        </is>
      </c>
      <c r="E18" s="4" t="inlineStr">
        <is>
          <t xml:space="preserve"> </t>
        </is>
      </c>
      <c r="F18" s="4" t="inlineStr">
        <is>
          <t xml:space="preserve"> </t>
        </is>
      </c>
    </row>
    <row r="19">
      <c r="A19" s="4" t="inlineStr">
        <is>
          <t>Actuarially determined long-term liability adjustments</t>
        </is>
      </c>
      <c r="B19" s="5" t="n">
        <v>-1801</v>
      </c>
      <c r="C19" s="4" t="inlineStr">
        <is>
          <t xml:space="preserve"> </t>
        </is>
      </c>
      <c r="D19" s="4" t="inlineStr">
        <is>
          <t xml:space="preserve"> </t>
        </is>
      </c>
      <c r="E19" s="4" t="inlineStr">
        <is>
          <t xml:space="preserve"> </t>
        </is>
      </c>
      <c r="F19" s="4" t="inlineStr">
        <is>
          <t xml:space="preserve"> </t>
        </is>
      </c>
    </row>
    <row r="20">
      <c r="A20" s="4" t="inlineStr">
        <is>
          <t>Investments in available-for-sale securities</t>
        </is>
      </c>
      <c r="B20" s="5" t="n">
        <v>-43</v>
      </c>
      <c r="C20" s="4" t="inlineStr">
        <is>
          <t xml:space="preserve"> </t>
        </is>
      </c>
      <c r="D20" s="4" t="inlineStr">
        <is>
          <t xml:space="preserve"> </t>
        </is>
      </c>
      <c r="E20" s="4" t="inlineStr">
        <is>
          <t xml:space="preserve"> </t>
        </is>
      </c>
      <c r="F20" s="4" t="inlineStr">
        <is>
          <t xml:space="preserve"> </t>
        </is>
      </c>
    </row>
    <row r="21">
      <c r="A21" s="4" t="inlineStr">
        <is>
          <t>Comprehensive Income</t>
        </is>
      </c>
      <c r="B21" s="5" t="n">
        <v>396256</v>
      </c>
      <c r="C21" s="4" t="inlineStr">
        <is>
          <t xml:space="preserve"> </t>
        </is>
      </c>
      <c r="D21" s="4" t="inlineStr">
        <is>
          <t xml:space="preserve"> </t>
        </is>
      </c>
      <c r="E21" s="4" t="inlineStr">
        <is>
          <t xml:space="preserve"> </t>
        </is>
      </c>
      <c r="F21" s="4" t="inlineStr">
        <is>
          <t xml:space="preserve"> </t>
        </is>
      </c>
    </row>
    <row r="22">
      <c r="A22" s="4" t="inlineStr">
        <is>
          <t>Ending balance at Jun. 30, 2023</t>
        </is>
      </c>
      <c r="B22" s="5" t="n">
        <v>1335195</v>
      </c>
      <c r="C22" s="5" t="n">
        <v>327</v>
      </c>
      <c r="D22" s="5" t="n">
        <v>595566</v>
      </c>
      <c r="E22" s="5" t="n">
        <v>890786</v>
      </c>
      <c r="F22" s="5" t="n">
        <v>-151484</v>
      </c>
    </row>
    <row r="23">
      <c r="A23" s="4" t="inlineStr">
        <is>
          <t>Beginning balance at Mar. 31, 2023</t>
        </is>
      </c>
      <c r="B23" s="5" t="n">
        <v>1280897</v>
      </c>
      <c r="C23" s="5" t="n">
        <v>339</v>
      </c>
      <c r="D23" s="5" t="n">
        <v>615872</v>
      </c>
      <c r="E23" s="5" t="n">
        <v>815015</v>
      </c>
      <c r="F23" s="5" t="n">
        <v>-15032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67723</v>
      </c>
      <c r="C25" s="4" t="inlineStr">
        <is>
          <t xml:space="preserve"> </t>
        </is>
      </c>
      <c r="D25" s="4" t="inlineStr">
        <is>
          <t xml:space="preserve"> </t>
        </is>
      </c>
      <c r="E25" s="5" t="n">
        <v>167723</v>
      </c>
      <c r="F25" s="4" t="inlineStr">
        <is>
          <t xml:space="preserve"> </t>
        </is>
      </c>
    </row>
    <row r="26">
      <c r="A26" s="4" t="inlineStr">
        <is>
          <t>Actuarially determined long-term liability adjustments</t>
        </is>
      </c>
      <c r="B26" s="5" t="n">
        <v>-900</v>
      </c>
      <c r="C26" s="4" t="inlineStr">
        <is>
          <t xml:space="preserve"> </t>
        </is>
      </c>
      <c r="D26" s="4" t="inlineStr">
        <is>
          <t xml:space="preserve"> </t>
        </is>
      </c>
      <c r="E26" s="4" t="inlineStr">
        <is>
          <t xml:space="preserve"> </t>
        </is>
      </c>
      <c r="F26" s="5" t="n">
        <v>-900</v>
      </c>
    </row>
    <row r="27">
      <c r="A27" s="4" t="inlineStr">
        <is>
          <t>Interest Rate Hedge, net</t>
        </is>
      </c>
      <c r="B27" s="5" t="n">
        <v>-255</v>
      </c>
      <c r="C27" s="4" t="inlineStr">
        <is>
          <t xml:space="preserve"> </t>
        </is>
      </c>
      <c r="D27" s="4" t="inlineStr">
        <is>
          <t xml:space="preserve"> </t>
        </is>
      </c>
      <c r="E27" s="4" t="inlineStr">
        <is>
          <t xml:space="preserve"> </t>
        </is>
      </c>
      <c r="F27" s="5" t="n">
        <v>-255</v>
      </c>
    </row>
    <row r="28">
      <c r="A28" s="4" t="inlineStr">
        <is>
          <t>Investments in available-for-sale securities</t>
        </is>
      </c>
      <c r="B28" s="5" t="n">
        <v>-255</v>
      </c>
      <c r="C28" s="4" t="inlineStr">
        <is>
          <t xml:space="preserve"> </t>
        </is>
      </c>
      <c r="D28" s="4" t="inlineStr">
        <is>
          <t xml:space="preserve"> </t>
        </is>
      </c>
      <c r="E28" s="4" t="inlineStr">
        <is>
          <t xml:space="preserve"> </t>
        </is>
      </c>
      <c r="F28" s="4" t="inlineStr">
        <is>
          <t xml:space="preserve"> </t>
        </is>
      </c>
    </row>
    <row r="29">
      <c r="A29" s="4" t="inlineStr">
        <is>
          <t>Comprehensive Income</t>
        </is>
      </c>
      <c r="B29" s="5" t="n">
        <v>166568</v>
      </c>
      <c r="C29" s="4" t="inlineStr">
        <is>
          <t xml:space="preserve"> </t>
        </is>
      </c>
      <c r="D29" s="4" t="inlineStr">
        <is>
          <t xml:space="preserve"> </t>
        </is>
      </c>
      <c r="E29" s="5" t="n">
        <v>167723</v>
      </c>
      <c r="F29" s="5" t="n">
        <v>-1155</v>
      </c>
    </row>
    <row r="30">
      <c r="A30" s="4" t="inlineStr">
        <is>
          <t>Issuance of Common Stock</t>
        </is>
      </c>
      <c r="B30" s="5" t="n">
        <v>-75627</v>
      </c>
      <c r="C30" s="5" t="n">
        <v>-12</v>
      </c>
      <c r="D30" s="5" t="n">
        <v>-22261</v>
      </c>
      <c r="E30" s="4" t="inlineStr">
        <is>
          <t xml:space="preserve"> </t>
        </is>
      </c>
      <c r="F30" s="4" t="inlineStr">
        <is>
          <t xml:space="preserve"> </t>
        </is>
      </c>
    </row>
    <row r="31">
      <c r="A31" s="4" t="inlineStr">
        <is>
          <t>Repurchases of common stock</t>
        </is>
      </c>
      <c r="B31" s="4" t="inlineStr">
        <is>
          <t xml:space="preserve"> </t>
        </is>
      </c>
      <c r="C31" s="4" t="inlineStr">
        <is>
          <t xml:space="preserve"> </t>
        </is>
      </c>
      <c r="D31" s="4" t="inlineStr">
        <is>
          <t xml:space="preserve"> </t>
        </is>
      </c>
      <c r="E31" s="5" t="n">
        <v>-53354</v>
      </c>
      <c r="F31" s="4" t="inlineStr">
        <is>
          <t xml:space="preserve"> </t>
        </is>
      </c>
    </row>
    <row r="32">
      <c r="A32" s="4" t="inlineStr">
        <is>
          <t>Excise Tax on Repurchases of Common Stock</t>
        </is>
      </c>
      <c r="B32" s="5" t="n">
        <v>-728</v>
      </c>
      <c r="C32" s="4" t="inlineStr">
        <is>
          <t xml:space="preserve"> </t>
        </is>
      </c>
      <c r="D32" s="4" t="inlineStr">
        <is>
          <t xml:space="preserve"> </t>
        </is>
      </c>
      <c r="E32" s="5" t="n">
        <v>-728</v>
      </c>
      <c r="F32" s="4" t="inlineStr">
        <is>
          <t xml:space="preserve"> </t>
        </is>
      </c>
    </row>
    <row r="33">
      <c r="A33" s="4" t="inlineStr">
        <is>
          <t>Employee Stock-Based Compensation</t>
        </is>
      </c>
      <c r="B33" s="5" t="n">
        <v>1993</v>
      </c>
      <c r="C33" s="4" t="inlineStr">
        <is>
          <t xml:space="preserve"> </t>
        </is>
      </c>
      <c r="D33" s="5" t="n">
        <v>1993</v>
      </c>
      <c r="E33" s="4" t="inlineStr">
        <is>
          <t xml:space="preserve"> </t>
        </is>
      </c>
      <c r="F33" s="4" t="inlineStr">
        <is>
          <t xml:space="preserve"> </t>
        </is>
      </c>
    </row>
    <row r="34">
      <c r="A34" s="4" t="inlineStr">
        <is>
          <t>Shares Withheld for Taxes</t>
        </is>
      </c>
      <c r="B34" s="5" t="n">
        <v>-38</v>
      </c>
      <c r="C34" s="4" t="inlineStr">
        <is>
          <t xml:space="preserve"> </t>
        </is>
      </c>
      <c r="D34" s="5" t="n">
        <v>-38</v>
      </c>
      <c r="E34" s="4" t="inlineStr">
        <is>
          <t xml:space="preserve"> </t>
        </is>
      </c>
      <c r="F34" s="4" t="inlineStr">
        <is>
          <t xml:space="preserve"> </t>
        </is>
      </c>
    </row>
    <row r="35">
      <c r="A35" s="4" t="inlineStr">
        <is>
          <t>Dividends on common shares</t>
        </is>
      </c>
      <c r="B35" s="5" t="n">
        <v>-37187</v>
      </c>
      <c r="C35" s="4" t="inlineStr">
        <is>
          <t xml:space="preserve"> </t>
        </is>
      </c>
      <c r="D35" s="4" t="inlineStr">
        <is>
          <t xml:space="preserve"> </t>
        </is>
      </c>
      <c r="E35" s="5" t="n">
        <v>-37187</v>
      </c>
      <c r="F35" s="4" t="inlineStr">
        <is>
          <t xml:space="preserve"> </t>
        </is>
      </c>
    </row>
    <row r="36">
      <c r="A36" s="4" t="inlineStr">
        <is>
          <t>Dividend Equivalents Earned on Stock-Based Compensation Awards</t>
        </is>
      </c>
      <c r="B36" s="5" t="n">
        <v>-683</v>
      </c>
      <c r="C36" s="4" t="inlineStr">
        <is>
          <t xml:space="preserve"> </t>
        </is>
      </c>
      <c r="D36" s="4" t="inlineStr">
        <is>
          <t xml:space="preserve"> </t>
        </is>
      </c>
      <c r="E36" s="5" t="n">
        <v>-683</v>
      </c>
      <c r="F36" s="4" t="inlineStr">
        <is>
          <t xml:space="preserve"> </t>
        </is>
      </c>
    </row>
    <row r="37">
      <c r="A37" s="4" t="inlineStr">
        <is>
          <t>Ending balance at Jun. 30, 2023</t>
        </is>
      </c>
      <c r="B37" s="5" t="n">
        <v>1335195</v>
      </c>
      <c r="C37" s="5" t="n">
        <v>327</v>
      </c>
      <c r="D37" s="5" t="n">
        <v>595566</v>
      </c>
      <c r="E37" s="5" t="n">
        <v>890786</v>
      </c>
      <c r="F37" s="5" t="n">
        <v>-151484</v>
      </c>
    </row>
    <row r="38">
      <c r="A38" s="4" t="inlineStr">
        <is>
          <t>Beginning balance at Dec. 31, 2023</t>
        </is>
      </c>
      <c r="B38" s="5" t="n">
        <v>1343442</v>
      </c>
      <c r="C38" s="5" t="n">
        <v>299</v>
      </c>
      <c r="D38" s="5" t="n">
        <v>547861</v>
      </c>
      <c r="E38" s="5" t="n">
        <v>944342</v>
      </c>
      <c r="F38" s="5" t="n">
        <v>-14906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101891</v>
      </c>
      <c r="C40" s="4" t="inlineStr">
        <is>
          <t xml:space="preserve"> </t>
        </is>
      </c>
      <c r="D40" s="4" t="inlineStr">
        <is>
          <t xml:space="preserve"> </t>
        </is>
      </c>
      <c r="E40" s="5" t="n">
        <v>101891</v>
      </c>
      <c r="F40" s="4" t="inlineStr">
        <is>
          <t xml:space="preserve"> </t>
        </is>
      </c>
    </row>
    <row r="41">
      <c r="A41" s="4" t="inlineStr">
        <is>
          <t>Actuarially determined long-term liability adjustments</t>
        </is>
      </c>
      <c r="B41" s="5" t="n">
        <v>385</v>
      </c>
      <c r="C41" s="4" t="inlineStr">
        <is>
          <t xml:space="preserve"> </t>
        </is>
      </c>
      <c r="D41" s="4" t="inlineStr">
        <is>
          <t xml:space="preserve"> </t>
        </is>
      </c>
      <c r="E41" s="4" t="inlineStr">
        <is>
          <t xml:space="preserve"> </t>
        </is>
      </c>
      <c r="F41" s="5" t="n">
        <v>385</v>
      </c>
    </row>
    <row r="42">
      <c r="A42" s="4" t="inlineStr">
        <is>
          <t>Investments in available-for-sale securities</t>
        </is>
      </c>
      <c r="B42" s="5" t="n">
        <v>-126</v>
      </c>
      <c r="C42" s="4" t="inlineStr">
        <is>
          <t xml:space="preserve"> </t>
        </is>
      </c>
      <c r="D42" s="4" t="inlineStr">
        <is>
          <t xml:space="preserve"> </t>
        </is>
      </c>
      <c r="E42" s="4" t="inlineStr">
        <is>
          <t xml:space="preserve"> </t>
        </is>
      </c>
      <c r="F42" s="5" t="n">
        <v>-126</v>
      </c>
    </row>
    <row r="43">
      <c r="A43" s="4" t="inlineStr">
        <is>
          <t>Comprehensive Income</t>
        </is>
      </c>
      <c r="B43" s="5" t="n">
        <v>102150</v>
      </c>
      <c r="C43" s="4" t="inlineStr">
        <is>
          <t xml:space="preserve"> </t>
        </is>
      </c>
      <c r="D43" s="4" t="inlineStr">
        <is>
          <t xml:space="preserve"> </t>
        </is>
      </c>
      <c r="E43" s="5" t="n">
        <v>101891</v>
      </c>
      <c r="F43" s="5" t="n">
        <v>259</v>
      </c>
    </row>
    <row r="44">
      <c r="A44" s="4" t="inlineStr">
        <is>
          <t>Issuance of Common Stock</t>
        </is>
      </c>
      <c r="B44" s="5" t="n">
        <v>0</v>
      </c>
      <c r="C44" s="5" t="n">
        <v>1</v>
      </c>
      <c r="D44" s="5" t="n">
        <v>-1</v>
      </c>
      <c r="E44" s="4" t="inlineStr">
        <is>
          <t xml:space="preserve"> </t>
        </is>
      </c>
      <c r="F44" s="4" t="inlineStr">
        <is>
          <t xml:space="preserve"> </t>
        </is>
      </c>
    </row>
    <row r="45">
      <c r="A45" s="4" t="inlineStr">
        <is>
          <t>Repurchases of common stock</t>
        </is>
      </c>
      <c r="B45" s="5" t="n">
        <v>-55881</v>
      </c>
      <c r="C45" s="5" t="n">
        <v>-6</v>
      </c>
      <c r="D45" s="5" t="n">
        <v>-11264</v>
      </c>
      <c r="E45" s="5" t="n">
        <v>-44611</v>
      </c>
      <c r="F45" s="4" t="inlineStr">
        <is>
          <t xml:space="preserve"> </t>
        </is>
      </c>
    </row>
    <row r="46">
      <c r="A46" s="4" t="inlineStr">
        <is>
          <t>Excise Tax on Repurchases of Common Stock</t>
        </is>
      </c>
      <c r="B46" s="5" t="n">
        <v>-471</v>
      </c>
      <c r="C46" s="4" t="inlineStr">
        <is>
          <t xml:space="preserve"> </t>
        </is>
      </c>
      <c r="D46" s="4" t="inlineStr">
        <is>
          <t xml:space="preserve"> </t>
        </is>
      </c>
      <c r="E46" s="5" t="n">
        <v>-471</v>
      </c>
      <c r="F46" s="4" t="inlineStr">
        <is>
          <t xml:space="preserve"> </t>
        </is>
      </c>
    </row>
    <row r="47">
      <c r="A47" s="4" t="inlineStr">
        <is>
          <t>Employee Stock-Based Compensation</t>
        </is>
      </c>
      <c r="B47" s="5" t="n">
        <v>5129</v>
      </c>
      <c r="C47" s="4" t="inlineStr">
        <is>
          <t xml:space="preserve"> </t>
        </is>
      </c>
      <c r="D47" s="5" t="n">
        <v>5118</v>
      </c>
      <c r="E47" s="5" t="n">
        <v>11</v>
      </c>
      <c r="F47" s="4" t="inlineStr">
        <is>
          <t xml:space="preserve"> </t>
        </is>
      </c>
    </row>
    <row r="48">
      <c r="A48" s="4" t="inlineStr">
        <is>
          <t>Shares Withheld for Taxes</t>
        </is>
      </c>
      <c r="B48" s="5" t="n">
        <v>-5551</v>
      </c>
      <c r="C48" s="4" t="inlineStr">
        <is>
          <t xml:space="preserve"> </t>
        </is>
      </c>
      <c r="D48" s="5" t="n">
        <v>-5551</v>
      </c>
      <c r="E48" s="4" t="inlineStr">
        <is>
          <t xml:space="preserve"> </t>
        </is>
      </c>
      <c r="F48" s="4" t="inlineStr">
        <is>
          <t xml:space="preserve"> </t>
        </is>
      </c>
    </row>
    <row r="49">
      <c r="A49" s="4" t="inlineStr">
        <is>
          <t>Ending balance at Mar. 31, 2024</t>
        </is>
      </c>
      <c r="B49" s="5" t="n">
        <v>1388818</v>
      </c>
      <c r="C49" s="5" t="n">
        <v>294</v>
      </c>
      <c r="D49" s="5" t="n">
        <v>536163</v>
      </c>
      <c r="E49" s="5" t="n">
        <v>1001162</v>
      </c>
      <c r="F49" s="5" t="n">
        <v>-148801</v>
      </c>
    </row>
    <row r="50">
      <c r="A50" s="4" t="inlineStr">
        <is>
          <t>Beginning balance at Dec. 31, 2023</t>
        </is>
      </c>
      <c r="B50" s="5" t="n">
        <v>1343442</v>
      </c>
      <c r="C50" s="5" t="n">
        <v>299</v>
      </c>
      <c r="D50" s="5" t="n">
        <v>547861</v>
      </c>
      <c r="E50" s="5" t="n">
        <v>944342</v>
      </c>
      <c r="F50" s="5" t="n">
        <v>-14906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159952</v>
      </c>
      <c r="C52" s="4" t="inlineStr">
        <is>
          <t xml:space="preserve"> </t>
        </is>
      </c>
      <c r="D52" s="4" t="inlineStr">
        <is>
          <t xml:space="preserve"> </t>
        </is>
      </c>
      <c r="E52" s="4" t="inlineStr">
        <is>
          <t xml:space="preserve"> </t>
        </is>
      </c>
      <c r="F52" s="4" t="inlineStr">
        <is>
          <t xml:space="preserve"> </t>
        </is>
      </c>
    </row>
    <row r="53">
      <c r="A53" s="4" t="inlineStr">
        <is>
          <t>Actuarially determined long-term liability adjustments</t>
        </is>
      </c>
      <c r="B53" s="5" t="n">
        <v>770</v>
      </c>
      <c r="C53" s="4" t="inlineStr">
        <is>
          <t xml:space="preserve"> </t>
        </is>
      </c>
      <c r="D53" s="4" t="inlineStr">
        <is>
          <t xml:space="preserve"> </t>
        </is>
      </c>
      <c r="E53" s="4" t="inlineStr">
        <is>
          <t xml:space="preserve"> </t>
        </is>
      </c>
      <c r="F53" s="4" t="inlineStr">
        <is>
          <t xml:space="preserve"> </t>
        </is>
      </c>
    </row>
    <row r="54">
      <c r="A54" s="4" t="inlineStr">
        <is>
          <t>Investments in available-for-sale securities</t>
        </is>
      </c>
      <c r="B54" s="5" t="n">
        <v>-143</v>
      </c>
      <c r="C54" s="4" t="inlineStr">
        <is>
          <t xml:space="preserve"> </t>
        </is>
      </c>
      <c r="D54" s="4" t="inlineStr">
        <is>
          <t xml:space="preserve"> </t>
        </is>
      </c>
      <c r="E54" s="4" t="inlineStr">
        <is>
          <t xml:space="preserve"> </t>
        </is>
      </c>
      <c r="F54" s="4" t="inlineStr">
        <is>
          <t xml:space="preserve"> </t>
        </is>
      </c>
    </row>
    <row r="55">
      <c r="A55" s="4" t="inlineStr">
        <is>
          <t>Comprehensive Income</t>
        </is>
      </c>
      <c r="B55" s="5" t="n">
        <v>160579</v>
      </c>
      <c r="C55" s="4" t="inlineStr">
        <is>
          <t xml:space="preserve"> </t>
        </is>
      </c>
      <c r="D55" s="4" t="inlineStr">
        <is>
          <t xml:space="preserve"> </t>
        </is>
      </c>
      <c r="E55" s="4" t="inlineStr">
        <is>
          <t xml:space="preserve"> </t>
        </is>
      </c>
      <c r="F55" s="4" t="inlineStr">
        <is>
          <t xml:space="preserve"> </t>
        </is>
      </c>
    </row>
    <row r="56">
      <c r="A56" s="4" t="inlineStr">
        <is>
          <t>Ending balance at Jun. 30, 2024</t>
        </is>
      </c>
      <c r="B56" s="5" t="n">
        <v>1438403</v>
      </c>
      <c r="C56" s="5" t="n">
        <v>294</v>
      </c>
      <c r="D56" s="5" t="n">
        <v>535965</v>
      </c>
      <c r="E56" s="5" t="n">
        <v>1050577</v>
      </c>
      <c r="F56" s="5" t="n">
        <v>-148433</v>
      </c>
    </row>
    <row r="57">
      <c r="A57" s="4" t="inlineStr">
        <is>
          <t>Beginning balance at Mar. 31, 2024</t>
        </is>
      </c>
      <c r="B57" s="5" t="n">
        <v>1388818</v>
      </c>
      <c r="C57" s="5" t="n">
        <v>294</v>
      </c>
      <c r="D57" s="5" t="n">
        <v>536163</v>
      </c>
      <c r="E57" s="5" t="n">
        <v>1001162</v>
      </c>
      <c r="F57" s="5" t="n">
        <v>-14880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58061</v>
      </c>
      <c r="C59" s="4" t="inlineStr">
        <is>
          <t xml:space="preserve"> </t>
        </is>
      </c>
      <c r="D59" s="4" t="inlineStr">
        <is>
          <t xml:space="preserve"> </t>
        </is>
      </c>
      <c r="E59" s="5" t="n">
        <v>58061</v>
      </c>
      <c r="F59" s="4" t="inlineStr">
        <is>
          <t xml:space="preserve"> </t>
        </is>
      </c>
    </row>
    <row r="60">
      <c r="A60" s="4" t="inlineStr">
        <is>
          <t>Actuarially determined long-term liability adjustments</t>
        </is>
      </c>
      <c r="B60" s="5" t="n">
        <v>385</v>
      </c>
      <c r="C60" s="4" t="inlineStr">
        <is>
          <t xml:space="preserve"> </t>
        </is>
      </c>
      <c r="D60" s="4" t="inlineStr">
        <is>
          <t xml:space="preserve"> </t>
        </is>
      </c>
      <c r="E60" s="4" t="inlineStr">
        <is>
          <t xml:space="preserve"> </t>
        </is>
      </c>
      <c r="F60" s="5" t="n">
        <v>385</v>
      </c>
    </row>
    <row r="61">
      <c r="A61" s="4" t="inlineStr">
        <is>
          <t>Investments in available-for-sale securities</t>
        </is>
      </c>
      <c r="B61" s="5" t="n">
        <v>-17</v>
      </c>
      <c r="C61" s="4" t="inlineStr">
        <is>
          <t xml:space="preserve"> </t>
        </is>
      </c>
      <c r="D61" s="4" t="inlineStr">
        <is>
          <t xml:space="preserve"> </t>
        </is>
      </c>
      <c r="E61" s="4" t="inlineStr">
        <is>
          <t xml:space="preserve"> </t>
        </is>
      </c>
      <c r="F61" s="5" t="n">
        <v>-17</v>
      </c>
    </row>
    <row r="62">
      <c r="A62" s="4" t="inlineStr">
        <is>
          <t>Comprehensive Income</t>
        </is>
      </c>
      <c r="B62" s="5" t="n">
        <v>58429</v>
      </c>
      <c r="C62" s="4" t="inlineStr">
        <is>
          <t xml:space="preserve"> </t>
        </is>
      </c>
      <c r="D62" s="4" t="inlineStr">
        <is>
          <t xml:space="preserve"> </t>
        </is>
      </c>
      <c r="E62" s="5" t="n">
        <v>58061</v>
      </c>
      <c r="F62" s="5" t="n">
        <v>368</v>
      </c>
    </row>
    <row r="63">
      <c r="A63" s="4" t="inlineStr">
        <is>
          <t>Issuance of Common Stock</t>
        </is>
      </c>
      <c r="B63" s="5" t="n">
        <v>0</v>
      </c>
      <c r="C63" s="5" t="n">
        <v>1</v>
      </c>
      <c r="D63" s="5" t="n">
        <v>-1</v>
      </c>
      <c r="E63" s="4" t="inlineStr">
        <is>
          <t xml:space="preserve"> </t>
        </is>
      </c>
      <c r="F63" s="4" t="inlineStr">
        <is>
          <t xml:space="preserve"> </t>
        </is>
      </c>
    </row>
    <row r="64">
      <c r="A64" s="4" t="inlineStr">
        <is>
          <t>Repurchases of common stock</t>
        </is>
      </c>
      <c r="B64" s="5" t="n">
        <v>-10997</v>
      </c>
      <c r="C64" s="5" t="n">
        <v>-1</v>
      </c>
      <c r="D64" s="5" t="n">
        <v>-2407</v>
      </c>
      <c r="E64" s="5" t="n">
        <v>-8589</v>
      </c>
      <c r="F64" s="4" t="inlineStr">
        <is>
          <t xml:space="preserve"> </t>
        </is>
      </c>
    </row>
    <row r="65">
      <c r="A65" s="4" t="inlineStr">
        <is>
          <t>Excise Tax on Repurchases of Common Stock</t>
        </is>
      </c>
      <c r="B65" s="5" t="n">
        <v>-82</v>
      </c>
      <c r="C65" s="4" t="inlineStr">
        <is>
          <t xml:space="preserve"> </t>
        </is>
      </c>
      <c r="D65" s="4" t="inlineStr">
        <is>
          <t xml:space="preserve"> </t>
        </is>
      </c>
      <c r="E65" s="5" t="n">
        <v>-82</v>
      </c>
      <c r="F65" s="4" t="inlineStr">
        <is>
          <t xml:space="preserve"> </t>
        </is>
      </c>
    </row>
    <row r="66">
      <c r="A66" s="4" t="inlineStr">
        <is>
          <t>Employee Stock-Based Compensation</t>
        </is>
      </c>
      <c r="B66" s="5" t="n">
        <v>2262</v>
      </c>
      <c r="C66" s="4" t="inlineStr">
        <is>
          <t xml:space="preserve"> </t>
        </is>
      </c>
      <c r="D66" s="5" t="n">
        <v>2237</v>
      </c>
      <c r="E66" s="5" t="n">
        <v>25</v>
      </c>
      <c r="F66" s="4" t="inlineStr">
        <is>
          <t xml:space="preserve"> </t>
        </is>
      </c>
    </row>
    <row r="67">
      <c r="A67" s="4" t="inlineStr">
        <is>
          <t>Shares Withheld for Taxes</t>
        </is>
      </c>
      <c r="B67" s="5" t="n">
        <v>-27</v>
      </c>
      <c r="C67" s="4" t="inlineStr">
        <is>
          <t xml:space="preserve"> </t>
        </is>
      </c>
      <c r="D67" s="5" t="n">
        <v>-27</v>
      </c>
      <c r="E67" s="4" t="inlineStr">
        <is>
          <t xml:space="preserve"> </t>
        </is>
      </c>
      <c r="F67" s="4" t="inlineStr">
        <is>
          <t xml:space="preserve"> </t>
        </is>
      </c>
    </row>
    <row r="68">
      <c r="A68" s="4" t="inlineStr">
        <is>
          <t>Ending balance at Jun. 30, 2024</t>
        </is>
      </c>
      <c r="B68" s="6" t="n">
        <v>1438403</v>
      </c>
      <c r="C68" s="6" t="n">
        <v>294</v>
      </c>
      <c r="D68" s="6" t="n">
        <v>535965</v>
      </c>
      <c r="E68" s="6" t="n">
        <v>1050577</v>
      </c>
      <c r="F68" s="6" t="n">
        <v>-148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tuarially determined long-term liability adjustments, tax</t>
        </is>
      </c>
      <c r="B4" s="6" t="n">
        <v>-110</v>
      </c>
      <c r="C4" s="6" t="n">
        <v>-111</v>
      </c>
      <c r="D4" s="6" t="n">
        <v>274</v>
      </c>
      <c r="E4" s="6" t="n">
        <v>274</v>
      </c>
    </row>
    <row r="5">
      <c r="A5" s="4" t="inlineStr">
        <is>
          <t>Investments in available-for-sale securities, tax</t>
        </is>
      </c>
      <c r="B5" s="6" t="n">
        <v>5</v>
      </c>
      <c r="C5" s="6" t="n">
        <v>36</v>
      </c>
      <c r="D5" s="5" t="n">
        <v>77</v>
      </c>
      <c r="E5" s="6" t="n">
        <v>-64</v>
      </c>
    </row>
    <row r="6">
      <c r="A6" s="4" t="inlineStr">
        <is>
          <t>Interest rate hedge, tax</t>
        </is>
      </c>
      <c r="B6" s="4" t="inlineStr">
        <is>
          <t xml:space="preserve"> </t>
        </is>
      </c>
      <c r="C6" s="4" t="inlineStr">
        <is>
          <t xml:space="preserve"> </t>
        </is>
      </c>
      <c r="D6" s="6" t="n">
        <v>77</v>
      </c>
      <c r="E6" s="4" t="inlineStr">
        <is>
          <t xml:space="preserve"> </t>
        </is>
      </c>
    </row>
    <row r="7">
      <c r="A7" s="4" t="inlineStr">
        <is>
          <t>Repurchases of common stock (in shares)</t>
        </is>
      </c>
      <c r="B7" s="5" t="n">
        <v>132063</v>
      </c>
      <c r="C7" s="5" t="n">
        <v>615288</v>
      </c>
      <c r="D7" s="5" t="n">
        <v>1225134</v>
      </c>
      <c r="E7" s="5" t="n">
        <v>1207409</v>
      </c>
    </row>
    <row r="8">
      <c r="A8" s="4" t="inlineStr">
        <is>
          <t>Dividends declared per common share (in dollars per share)</t>
        </is>
      </c>
      <c r="B8" s="6" t="n">
        <v>0</v>
      </c>
      <c r="C8" s="4" t="inlineStr">
        <is>
          <t xml:space="preserve"> </t>
        </is>
      </c>
      <c r="D8" s="7" t="n">
        <v>1.1</v>
      </c>
      <c r="E8" s="7" t="n">
        <v>1.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9952</v>
      </c>
      <c r="C4" s="6" t="n">
        <v>39810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11844</v>
      </c>
      <c r="C6" s="5" t="n">
        <v>124079</v>
      </c>
    </row>
    <row r="7">
      <c r="A7" s="4" t="inlineStr">
        <is>
          <t>Gain on Sale of Assets</t>
        </is>
      </c>
      <c r="B7" s="5" t="n">
        <v>-6784</v>
      </c>
      <c r="C7" s="5" t="n">
        <v>-5736</v>
      </c>
    </row>
    <row r="8">
      <c r="A8" s="4" t="inlineStr">
        <is>
          <t>Stock-Based Compensation</t>
        </is>
      </c>
      <c r="B8" s="5" t="n">
        <v>7355</v>
      </c>
      <c r="C8" s="5" t="n">
        <v>6785</v>
      </c>
    </row>
    <row r="9">
      <c r="A9" s="4" t="inlineStr">
        <is>
          <t>Amortization of Debt Issuance Costs</t>
        </is>
      </c>
      <c r="B9" s="5" t="n">
        <v>1878</v>
      </c>
      <c r="C9" s="5" t="n">
        <v>3389</v>
      </c>
    </row>
    <row r="10">
      <c r="A10" s="4" t="inlineStr">
        <is>
          <t>Loss on Debt Extinguishment</t>
        </is>
      </c>
      <c r="B10" s="5" t="n">
        <v>0</v>
      </c>
      <c r="C10" s="5" t="n">
        <v>2063</v>
      </c>
    </row>
    <row r="11">
      <c r="A11" s="4" t="inlineStr">
        <is>
          <t>Deferred Income Taxes</t>
        </is>
      </c>
      <c r="B11" s="5" t="n">
        <v>180</v>
      </c>
      <c r="C11" s="5" t="n">
        <v>-561</v>
      </c>
    </row>
    <row r="12">
      <c r="A12" s="4" t="inlineStr">
        <is>
          <t>Other Adjustments to Net Income</t>
        </is>
      </c>
      <c r="B12" s="5" t="n">
        <v>-1521</v>
      </c>
      <c r="C12" s="5" t="n">
        <v>-1413</v>
      </c>
    </row>
    <row r="13">
      <c r="A13" s="3" t="inlineStr">
        <is>
          <t>Changes in Operating Assets:</t>
        </is>
      </c>
      <c r="B13" s="4" t="inlineStr">
        <is>
          <t xml:space="preserve"> </t>
        </is>
      </c>
      <c r="C13" s="4" t="inlineStr">
        <is>
          <t xml:space="preserve"> </t>
        </is>
      </c>
    </row>
    <row r="14">
      <c r="A14" s="4" t="inlineStr">
        <is>
          <t>Accounts and Notes Receivable</t>
        </is>
      </c>
      <c r="B14" s="5" t="n">
        <v>809</v>
      </c>
      <c r="C14" s="5" t="n">
        <v>72470</v>
      </c>
    </row>
    <row r="15">
      <c r="A15" s="4" t="inlineStr">
        <is>
          <t>Inventories</t>
        </is>
      </c>
      <c r="B15" s="5" t="n">
        <v>-9353</v>
      </c>
      <c r="C15" s="5" t="n">
        <v>-31385</v>
      </c>
    </row>
    <row r="16">
      <c r="A16" s="4" t="inlineStr">
        <is>
          <t>Other Current Assets</t>
        </is>
      </c>
      <c r="B16" s="5" t="n">
        <v>3321</v>
      </c>
      <c r="C16" s="5" t="n">
        <v>1773</v>
      </c>
    </row>
    <row r="17">
      <c r="A17" s="4" t="inlineStr">
        <is>
          <t>Changes in Other Assets</t>
        </is>
      </c>
      <c r="B17" s="5" t="n">
        <v>-2070</v>
      </c>
      <c r="C17" s="5" t="n">
        <v>-25654</v>
      </c>
    </row>
    <row r="18">
      <c r="A18" s="3" t="inlineStr">
        <is>
          <t>Changes in Operating Liabilities:</t>
        </is>
      </c>
      <c r="B18" s="4" t="inlineStr">
        <is>
          <t xml:space="preserve"> </t>
        </is>
      </c>
      <c r="C18" s="4" t="inlineStr">
        <is>
          <t xml:space="preserve"> </t>
        </is>
      </c>
    </row>
    <row r="19">
      <c r="A19" s="4" t="inlineStr">
        <is>
          <t>Accounts Payable</t>
        </is>
      </c>
      <c r="B19" s="5" t="n">
        <v>426</v>
      </c>
      <c r="C19" s="5" t="n">
        <v>-14810</v>
      </c>
    </row>
    <row r="20">
      <c r="A20" s="4" t="inlineStr">
        <is>
          <t>Commodity Derivatives, net Liability</t>
        </is>
      </c>
      <c r="B20" s="5" t="n">
        <v>0</v>
      </c>
      <c r="C20" s="5" t="n">
        <v>-15142</v>
      </c>
    </row>
    <row r="21">
      <c r="A21" s="4" t="inlineStr">
        <is>
          <t>Other Operating Liabilities</t>
        </is>
      </c>
      <c r="B21" s="5" t="n">
        <v>-37801</v>
      </c>
      <c r="C21" s="5" t="n">
        <v>-3868</v>
      </c>
    </row>
    <row r="22">
      <c r="A22" s="4" t="inlineStr">
        <is>
          <t>Changes in Other Liabilities</t>
        </is>
      </c>
      <c r="B22" s="5" t="n">
        <v>-34488</v>
      </c>
      <c r="C22" s="5" t="n">
        <v>-34006</v>
      </c>
    </row>
    <row r="23">
      <c r="A23" s="4" t="inlineStr">
        <is>
          <t>Net Cash Provided by Operating Activities</t>
        </is>
      </c>
      <c r="B23" s="5" t="n">
        <v>193748</v>
      </c>
      <c r="C23" s="5" t="n">
        <v>476084</v>
      </c>
    </row>
    <row r="24">
      <c r="A24" s="3" t="inlineStr">
        <is>
          <t>Cash Flows from Investing Activities:</t>
        </is>
      </c>
      <c r="B24" s="4" t="inlineStr">
        <is>
          <t xml:space="preserve"> </t>
        </is>
      </c>
      <c r="C24" s="4" t="inlineStr">
        <is>
          <t xml:space="preserve"> </t>
        </is>
      </c>
    </row>
    <row r="25">
      <c r="A25" s="4" t="inlineStr">
        <is>
          <t>Capital Expenditures</t>
        </is>
      </c>
      <c r="B25" s="5" t="n">
        <v>-97760</v>
      </c>
      <c r="C25" s="5" t="n">
        <v>-76082</v>
      </c>
    </row>
    <row r="26">
      <c r="A26" s="4" t="inlineStr">
        <is>
          <t>Proceeds from Sales of Assets</t>
        </is>
      </c>
      <c r="B26" s="5" t="n">
        <v>6948</v>
      </c>
      <c r="C26" s="5" t="n">
        <v>6239</v>
      </c>
    </row>
    <row r="27">
      <c r="A27" s="4" t="inlineStr">
        <is>
          <t>Investments in Mining-Related Activities</t>
        </is>
      </c>
      <c r="B27" s="5" t="n">
        <v>-3048</v>
      </c>
      <c r="C27" s="5" t="n">
        <v>-4731</v>
      </c>
    </row>
    <row r="28">
      <c r="A28" s="4" t="inlineStr">
        <is>
          <t>Proceeds from Sales of Short-Term Investments</t>
        </is>
      </c>
      <c r="B28" s="5" t="n">
        <v>20543</v>
      </c>
      <c r="C28" s="5" t="n">
        <v>30419</v>
      </c>
    </row>
    <row r="29">
      <c r="A29" s="4" t="inlineStr">
        <is>
          <t>Purchases of Short-Term Investments</t>
        </is>
      </c>
      <c r="B29" s="5" t="n">
        <v>-20084</v>
      </c>
      <c r="C29" s="5" t="n">
        <v>-129757</v>
      </c>
    </row>
    <row r="30">
      <c r="A30" s="4" t="inlineStr">
        <is>
          <t>Other Investing Activity</t>
        </is>
      </c>
      <c r="B30" s="5" t="n">
        <v>-2100</v>
      </c>
      <c r="C30" s="5" t="n">
        <v>0</v>
      </c>
    </row>
    <row r="31">
      <c r="A31" s="4" t="inlineStr">
        <is>
          <t>Net Cash Used in Investing Activities</t>
        </is>
      </c>
      <c r="B31" s="5" t="n">
        <v>-95501</v>
      </c>
      <c r="C31" s="5" t="n">
        <v>-173912</v>
      </c>
    </row>
    <row r="32">
      <c r="A32" s="3" t="inlineStr">
        <is>
          <t>Cash Flows from Financing Activities:</t>
        </is>
      </c>
      <c r="B32" s="4" t="inlineStr">
        <is>
          <t xml:space="preserve"> </t>
        </is>
      </c>
      <c r="C32" s="4" t="inlineStr">
        <is>
          <t xml:space="preserve"> </t>
        </is>
      </c>
    </row>
    <row r="33">
      <c r="A33" s="4" t="inlineStr">
        <is>
          <t>Payments on Finance Lease Obligations</t>
        </is>
      </c>
      <c r="B33" s="5" t="n">
        <v>-6424</v>
      </c>
      <c r="C33" s="5" t="n">
        <v>-13898</v>
      </c>
    </row>
    <row r="34">
      <c r="A34" s="4" t="inlineStr">
        <is>
          <t>Payments on Other Debt</t>
        </is>
      </c>
      <c r="B34" s="5" t="n">
        <v>-710</v>
      </c>
      <c r="C34" s="5" t="n">
        <v>-480</v>
      </c>
    </row>
    <row r="35">
      <c r="A35" s="4" t="inlineStr">
        <is>
          <t>Shares Withheld for Taxes</t>
        </is>
      </c>
      <c r="B35" s="5" t="n">
        <v>-5578</v>
      </c>
      <c r="C35" s="5" t="n">
        <v>-12746</v>
      </c>
    </row>
    <row r="36">
      <c r="A36" s="4" t="inlineStr">
        <is>
          <t>Repurchases of Common Stock</t>
        </is>
      </c>
      <c r="B36" s="5" t="n">
        <v>-70879</v>
      </c>
      <c r="C36" s="5" t="n">
        <v>-140519</v>
      </c>
    </row>
    <row r="37">
      <c r="A37" s="4" t="inlineStr">
        <is>
          <t>Debt-Related Financing Fees</t>
        </is>
      </c>
      <c r="B37" s="5" t="n">
        <v>0</v>
      </c>
      <c r="C37" s="5" t="n">
        <v>-2684</v>
      </c>
    </row>
    <row r="38">
      <c r="A38" s="4" t="inlineStr">
        <is>
          <t>Dividends and Dividend Equivalents Paid</t>
        </is>
      </c>
      <c r="B38" s="5" t="n">
        <v>-1098</v>
      </c>
      <c r="C38" s="5" t="n">
        <v>-75474</v>
      </c>
    </row>
    <row r="39">
      <c r="A39" s="4" t="inlineStr">
        <is>
          <t>Net Cash Used in Financing Activities</t>
        </is>
      </c>
      <c r="B39" s="5" t="n">
        <v>-84689</v>
      </c>
      <c r="C39" s="5" t="n">
        <v>-386454</v>
      </c>
    </row>
    <row r="40">
      <c r="A40" s="4" t="inlineStr">
        <is>
          <t>Net Increase (Decrease) in Cash and Cash Equivalents and Restricted Cash</t>
        </is>
      </c>
      <c r="B40" s="5" t="n">
        <v>13558</v>
      </c>
      <c r="C40" s="5" t="n">
        <v>-84282</v>
      </c>
    </row>
    <row r="41">
      <c r="A41" s="4" t="inlineStr">
        <is>
          <t>Cash and Cash Equivalents and Restricted Cash at Beginning of Period</t>
        </is>
      </c>
      <c r="B41" s="5" t="n">
        <v>243268</v>
      </c>
      <c r="C41" s="5" t="n">
        <v>326952</v>
      </c>
    </row>
    <row r="42">
      <c r="A42" s="4" t="inlineStr">
        <is>
          <t>Cash and Cash Equivalents and Restricted Cash at End of Period</t>
        </is>
      </c>
      <c r="B42" s="5" t="n">
        <v>256826</v>
      </c>
      <c r="C42" s="5" t="n">
        <v>242670</v>
      </c>
    </row>
    <row r="43">
      <c r="A43" s="3" t="inlineStr">
        <is>
          <t>Non-Cash Investing and Financing Activities:</t>
        </is>
      </c>
      <c r="B43" s="4" t="inlineStr">
        <is>
          <t xml:space="preserve"> </t>
        </is>
      </c>
      <c r="C43" s="4" t="inlineStr">
        <is>
          <t xml:space="preserve"> </t>
        </is>
      </c>
    </row>
    <row r="44">
      <c r="A44" s="4" t="inlineStr">
        <is>
          <t>Finance Lease</t>
        </is>
      </c>
      <c r="B44" s="5" t="n">
        <v>364</v>
      </c>
      <c r="C44" s="5" t="n">
        <v>588</v>
      </c>
    </row>
    <row r="45">
      <c r="A45" s="4" t="inlineStr">
        <is>
          <t>Term Loan B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ayments on debt</t>
        </is>
      </c>
      <c r="B47" s="5" t="n">
        <v>0</v>
      </c>
      <c r="C47" s="5" t="n">
        <v>-63590</v>
      </c>
    </row>
    <row r="48">
      <c r="A48" s="4" t="inlineStr">
        <is>
          <t>Senior Secured Second Lien Notes due 2025</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ayments on debt</t>
        </is>
      </c>
      <c r="B50" s="6" t="n">
        <v>0</v>
      </c>
      <c r="C50" s="6" t="n">
        <v>-77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55:56Z</dcterms:created>
  <dcterms:modified xmlns:dcterms="http://purl.org/dc/terms/" xmlns:xsi="http://www.w3.org/2001/XMLSchema-instance" xsi:type="dcterms:W3CDTF">2024-08-08T10:55:56Z</dcterms:modified>
</cp:coreProperties>
</file>